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BASIS OF PRESENTATION" sheetId="6" state="visible" r:id="rId6"/>
    <sheet xmlns:r="http://schemas.openxmlformats.org/officeDocument/2006/relationships" name="2. ACCOUNTING PRONOUNCEMENTS IS" sheetId="7" state="visible" r:id="rId7"/>
    <sheet xmlns:r="http://schemas.openxmlformats.org/officeDocument/2006/relationships" name="3. BUSINESS VENTURES" sheetId="8" state="visible" r:id="rId8"/>
    <sheet xmlns:r="http://schemas.openxmlformats.org/officeDocument/2006/relationships" name="4. DISCONTINUED OPERATIONS" sheetId="9" state="visible" r:id="rId9"/>
    <sheet xmlns:r="http://schemas.openxmlformats.org/officeDocument/2006/relationships" name="5. BARON NOTES RECEIVABLE" sheetId="10" state="visible" r:id="rId10"/>
    <sheet xmlns:r="http://schemas.openxmlformats.org/officeDocument/2006/relationships" name="6. LINE OF CREDIT" sheetId="11" state="visible" r:id="rId11"/>
    <sheet xmlns:r="http://schemas.openxmlformats.org/officeDocument/2006/relationships" name="7. STOCK WARRANTS, STOCK SPLITS" sheetId="12" state="visible" r:id="rId12"/>
    <sheet xmlns:r="http://schemas.openxmlformats.org/officeDocument/2006/relationships" name="8. INCOME TAXES" sheetId="13" state="visible" r:id="rId13"/>
    <sheet xmlns:r="http://schemas.openxmlformats.org/officeDocument/2006/relationships" name="9. EARNINGS PER SHARE" sheetId="14" state="visible" r:id="rId14"/>
    <sheet xmlns:r="http://schemas.openxmlformats.org/officeDocument/2006/relationships" name="10. RULE 4110 (c)(1)" sheetId="15" state="visible" r:id="rId15"/>
    <sheet xmlns:r="http://schemas.openxmlformats.org/officeDocument/2006/relationships" name="11. REGULATORY MATTERS" sheetId="16" state="visible" r:id="rId16"/>
    <sheet xmlns:r="http://schemas.openxmlformats.org/officeDocument/2006/relationships" name="12. BUILDING PURCHASE" sheetId="17" state="visible" r:id="rId17"/>
    <sheet xmlns:r="http://schemas.openxmlformats.org/officeDocument/2006/relationships" name="13. SEGMENT REPORTING" sheetId="18" state="visible" r:id="rId18"/>
    <sheet xmlns:r="http://schemas.openxmlformats.org/officeDocument/2006/relationships" name="14. LEGAL PROCEEDINGS" sheetId="19" state="visible" r:id="rId19"/>
    <sheet xmlns:r="http://schemas.openxmlformats.org/officeDocument/2006/relationships" name="15. SUBSEQUENT EVENTS" sheetId="20" state="visible" r:id="rId20"/>
    <sheet xmlns:r="http://schemas.openxmlformats.org/officeDocument/2006/relationships" name="1. BASIS OF PRESENTATION (Polic" sheetId="21" state="visible" r:id="rId21"/>
    <sheet xmlns:r="http://schemas.openxmlformats.org/officeDocument/2006/relationships" name="4. DISCONTINUED OPERATIONS (Tab" sheetId="22" state="visible" r:id="rId22"/>
    <sheet xmlns:r="http://schemas.openxmlformats.org/officeDocument/2006/relationships" name="7. STOCK WARRANTS, STOCK SPLI23" sheetId="23" state="visible" r:id="rId23"/>
    <sheet xmlns:r="http://schemas.openxmlformats.org/officeDocument/2006/relationships" name="9. EARNINGS PER SHARE (Tables)" sheetId="24" state="visible" r:id="rId24"/>
    <sheet xmlns:r="http://schemas.openxmlformats.org/officeDocument/2006/relationships" name="13. SEGMENT REPORTING (Tables)" sheetId="25" state="visible" r:id="rId25"/>
    <sheet xmlns:r="http://schemas.openxmlformats.org/officeDocument/2006/relationships" name="4. DISCONTINUED OPERATIONS (Det" sheetId="26" state="visible" r:id="rId26"/>
    <sheet xmlns:r="http://schemas.openxmlformats.org/officeDocument/2006/relationships" name="4. DISCONTINUED OPERATIONS (D27" sheetId="27" state="visible" r:id="rId27"/>
    <sheet xmlns:r="http://schemas.openxmlformats.org/officeDocument/2006/relationships" name="6. LINE OF CREDIT (Details Narr" sheetId="28" state="visible" r:id="rId28"/>
    <sheet xmlns:r="http://schemas.openxmlformats.org/officeDocument/2006/relationships" name="7. STOCK WARRANTS, STOCK SPLI29" sheetId="29" state="visible" r:id="rId29"/>
    <sheet xmlns:r="http://schemas.openxmlformats.org/officeDocument/2006/relationships" name="7. STOCK WARRANTS, STOCK SPLI30" sheetId="30" state="visible" r:id="rId30"/>
    <sheet xmlns:r="http://schemas.openxmlformats.org/officeDocument/2006/relationships" name="8. INCOME TAXES (Details Narrat" sheetId="31" state="visible" r:id="rId31"/>
    <sheet xmlns:r="http://schemas.openxmlformats.org/officeDocument/2006/relationships" name="9. EARNINGS PER SHARE (Details)" sheetId="32" state="visible" r:id="rId32"/>
    <sheet xmlns:r="http://schemas.openxmlformats.org/officeDocument/2006/relationships" name="9. EARNINGS PER SHARE (Details " sheetId="33" state="visible" r:id="rId33"/>
    <sheet xmlns:r="http://schemas.openxmlformats.org/officeDocument/2006/relationships" name="13. SEGMENT REPORTING (Details)" sheetId="34" state="visible" r:id="rId34"/>
  </sheets>
  <definedNames/>
  <calcPr calcId="124519" fullCalcOnLoad="1"/>
</workbook>
</file>

<file path=xl/sharedStrings.xml><?xml version="1.0" encoding="utf-8"?>
<sst xmlns="http://schemas.openxmlformats.org/spreadsheetml/2006/main" uniqueCount="289">
  <si>
    <t>Document and Entity Information</t>
  </si>
  <si>
    <t>9 Months Ended</t>
  </si>
  <si>
    <t>Sep. 30, 2017shares</t>
  </si>
  <si>
    <t>Document And Entity Information</t>
  </si>
  <si>
    <t>Entity Registrant Name</t>
  </si>
  <si>
    <t>Capital Financial Holding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Sep. 30, 2017</t>
  </si>
  <si>
    <t>Dec. 31, 2016</t>
  </si>
  <si>
    <t>CURRENT ASSETS</t>
  </si>
  <si>
    <t>Cash and cash equivalents</t>
  </si>
  <si>
    <t>Accounts receivable (net of an allowance of $24,000 for 2017 and 2016)</t>
  </si>
  <si>
    <t>Prepaids</t>
  </si>
  <si>
    <t>Current assets of discontinued operations</t>
  </si>
  <si>
    <t>Total current assets</t>
  </si>
  <si>
    <t>PROPERTY AND EQUIPMENT</t>
  </si>
  <si>
    <t>Land</t>
  </si>
  <si>
    <t>Building</t>
  </si>
  <si>
    <t>Furniture, fixtures and equipment</t>
  </si>
  <si>
    <t>Less accumulated depreciation</t>
  </si>
  <si>
    <t>Property and equipment of discontinued operations</t>
  </si>
  <si>
    <t>Net property and equipment</t>
  </si>
  <si>
    <t>OTHER ASSETS</t>
  </si>
  <si>
    <t>Severance escrow</t>
  </si>
  <si>
    <t>Deferred tax asset</t>
  </si>
  <si>
    <t>Other assets</t>
  </si>
  <si>
    <t>Total other assets</t>
  </si>
  <si>
    <t>TOTAL ASSETS</t>
  </si>
  <si>
    <t>CURRENT LIABILITIES</t>
  </si>
  <si>
    <t>Accounts payable</t>
  </si>
  <si>
    <t>Commissions payable</t>
  </si>
  <si>
    <t>Income taxes payable</t>
  </si>
  <si>
    <t>Other current liabilities</t>
  </si>
  <si>
    <t>Current liabilities of discontinued operations</t>
  </si>
  <si>
    <t>Total current liabilities</t>
  </si>
  <si>
    <t>NON CURRENT LIABILITIES</t>
  </si>
  <si>
    <t>Non current liabilities of discontinued operations</t>
  </si>
  <si>
    <t>Building mortgage</t>
  </si>
  <si>
    <t>Total noncurrent liabilities</t>
  </si>
  <si>
    <t>TOTAL LIABILITIES</t>
  </si>
  <si>
    <t>STOCKHOLDERS' EQUITY</t>
  </si>
  <si>
    <t>Series A preferred stock – 5,000,000 shares authorized, $.0001 par value; 3,050,000 and 3,050,000 shares issued and 0 outstanding, respectively</t>
  </si>
  <si>
    <t>Additional paid in capital – series A preferred stock</t>
  </si>
  <si>
    <t>Common stock – 1,000,000,000 shares authorized, $.0001 par value; 1,241 and 1,241 shares issued and outstanding, respectively</t>
  </si>
  <si>
    <t>Additional paid in capital - common stock</t>
  </si>
  <si>
    <t>Accumulated deficit</t>
  </si>
  <si>
    <t>Less Treasury stock, 3,050,000 preferred shares at $0.4262</t>
  </si>
  <si>
    <t>TOTAL STOCKHOLDERS' EQUITY</t>
  </si>
  <si>
    <t>TOTAL LIABILITIES AND STOCKHOLDERS' EQUITY</t>
  </si>
  <si>
    <t>CONDENSED CONSOLIDATED BALANCE SHEETS (Unaudited) (Parenthetical) - USD ($)</t>
  </si>
  <si>
    <t>Allowance for doubtful accounts</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Treasury stock</t>
  </si>
  <si>
    <t>Treasury stock, par value</t>
  </si>
  <si>
    <t>CONDENSED CONSOLIDATED STATEMENTS OF OPERATIONS (Unaudited) - USD ($)</t>
  </si>
  <si>
    <t>3 Months Ended</t>
  </si>
  <si>
    <t>Sep. 30, 2016</t>
  </si>
  <si>
    <t>OPERATING REVENUES</t>
  </si>
  <si>
    <t>Fee income</t>
  </si>
  <si>
    <t>Commissions</t>
  </si>
  <si>
    <t>Other fee income</t>
  </si>
  <si>
    <t>Total revenue</t>
  </si>
  <si>
    <t>OPERATING EXPENSES</t>
  </si>
  <si>
    <t>Compensation and benefits</t>
  </si>
  <si>
    <t>Commission expense</t>
  </si>
  <si>
    <t>General and administrative expenses</t>
  </si>
  <si>
    <t>Depreciation</t>
  </si>
  <si>
    <t>Total operating expenses</t>
  </si>
  <si>
    <t>OPERATING INCOME (LOSS)</t>
  </si>
  <si>
    <t>OTHER INCOME (EXPENSES)</t>
  </si>
  <si>
    <t>Interest expense</t>
  </si>
  <si>
    <t>Loss from disposed assets</t>
  </si>
  <si>
    <t>Other income</t>
  </si>
  <si>
    <t>Total other income</t>
  </si>
  <si>
    <t>INCOME (LOSS) FROM CONTINUING OPERATIONS BEFORE INCOME TAX</t>
  </si>
  <si>
    <t>INCOME TAX EXPENSE</t>
  </si>
  <si>
    <t>NET LOSS BEFORE DISCONTINUED OPERATIONS</t>
  </si>
  <si>
    <t>DISCONTINUED OPERATIONS</t>
  </si>
  <si>
    <t>NET INCOME (LOSS)</t>
  </si>
  <si>
    <t>NET INCOME (LOSS) PER COMMON SHARE, BASIC AND DILUTED:</t>
  </si>
  <si>
    <t>Continuing</t>
  </si>
  <si>
    <t>Discontinued</t>
  </si>
  <si>
    <t>SHARES USED IN COMPUTING NET PER COMMON SHARE:</t>
  </si>
  <si>
    <t>Basic and diluted</t>
  </si>
  <si>
    <t>CONDENSED CONSOLIDATED STATEMENTS OF CASH FLOWS (Unaudited) - USD ($)</t>
  </si>
  <si>
    <t>CASH FLOWS FROM OPERATING ACTIVITIES</t>
  </si>
  <si>
    <t>Net loss</t>
  </si>
  <si>
    <t>Adjustments to reconcile net loss to net cash (used in) provided by operating activities:</t>
  </si>
  <si>
    <t>Depletion</t>
  </si>
  <si>
    <t>Provision for deferred income taxes</t>
  </si>
  <si>
    <t>(Increase) decrease in:</t>
  </si>
  <si>
    <t>Accounts receivable</t>
  </si>
  <si>
    <t>Accounts Payable</t>
  </si>
  <si>
    <t>Commissions Payable</t>
  </si>
  <si>
    <t>Other liabilities</t>
  </si>
  <si>
    <t>Net cash provided by operating activities</t>
  </si>
  <si>
    <t>CASH FLOWS FROM INVESTING ACTIVITIES</t>
  </si>
  <si>
    <t>Purchase of property and equipment</t>
  </si>
  <si>
    <t>Payment of Baron notes receivable</t>
  </si>
  <si>
    <t>Improvements to building</t>
  </si>
  <si>
    <t>Deductions to property and equipment</t>
  </si>
  <si>
    <t>Deductions to oil and gas properties</t>
  </si>
  <si>
    <t>Net cash (used in) provided by investing activities</t>
  </si>
  <si>
    <t>CASH FLOWS FROM FINANCING ACTIVITIES</t>
  </si>
  <si>
    <t>Proceeds from long-term borrowings</t>
  </si>
  <si>
    <t>Repayment of short-term borrowings</t>
  </si>
  <si>
    <t>Net cash provided by (used in) financing activities</t>
  </si>
  <si>
    <t>NET INCREASE IN CASH AND CASH EQUIVALENTS</t>
  </si>
  <si>
    <t>CASH AND CASH EQUIVALENTS AT BEGINNING OF YEAR</t>
  </si>
  <si>
    <t>CASH AND CASH EQUIVALENTS AT END OF PERIOD</t>
  </si>
  <si>
    <t>SUPPLEMENTAL SCHEDULE OF NONCASH INVESTING AND FINANCING ACTIVITIES:</t>
  </si>
  <si>
    <t>Cash paid for interest on building mortgage</t>
  </si>
  <si>
    <t>1. BASIS OF PRESENTATION</t>
  </si>
  <si>
    <t>Accounting Policies [Abstract]</t>
  </si>
  <si>
    <t>NOTE 1 - BASIS OF PRESENTATION</t>
  </si>
  <si>
    <t>The accompanying condensed consolidated financial
statements of Capital Financial Holdings, Inc., a North Dakota corporation, and its subsidiaries Capital Financial Services, Inc.
(“CFS”) and Capital Natural Resources, Inc. (“CNR”) (collectively, the "Company"), included herein
have been prepared by the Company, without audit, pursuant to the rules and regulations of the Securities and Exchange Commission
(“SEC”). These unaudited condensed consolidated financial statements should be read in conjunction with the consolidated
financial statements and the footnotes thereto contained in the Annual Report on Form 10-K for the year ended December 31, 2016,
of Capital Financial Holdings, Inc., as filed with the SEC. The condensed consolidated balance sheet at December 31, 2016, contained
herein, was derived from audited financial statements, but does not include all disclosures included in the Form 10-K and applicable
under accounting principles generally accepted in the United States of America. Certain information and footnote disclosures normally
included in annual financial statements prepared in accordance with accounting principles generally accepted in the United States
of America, but not required for interim reporting purposes, have been condensed or omitted. In the opinion of the Company, the accompanying
unaudited condensed consolidated financial statements contain all adjustments (which are of a normal, recurring nature) necessary
for a fair presentation of the financial statements. The results of operations for the nine months ended September 30, 2017, are
not necessarily indicative of operating results for the entire year. Oil and Gas Properties CNR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Capitalized costs are depleted and amortized
on the unit-of-production method based on the estimated gross proved reserves as determined by independent petroleum engineers.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or the nine months ended September 30, 2017,
depletion expense was zero. CNR held leasehold interests on acreage located
in Gonzalas and Taylor County, Texas, Lincoln County, Colorado and Divide and Williams County, North Dakota. Proceeds from property
sales will generally be credited to the full cost pool with no gain or loss recognized, unless such a sale would significantly
alter the relationship between capitalized costs and the proved reserves attributable to these costs. In the first quarter
of 2017, these assets were sold for $66,200. The Company assesses all items classified as
unproved property on an annual basis, or if certain circumstances exist, more frequently, for possible impairment or reduction
in value. In the first quarter of 2017, non-producing and unproved properties in Lincoln County, Colorado and Divide
and Williams County, North Dakota held by the Company were disposed of in transfers deemed effective as of December 31, 2016 by
assignment documents in accordance with established practice in the oil and gas industry. Oil and Gas Revenue The Company recognizes oil and gas revenue for
only its ownership percentage of total production under the entitlement method. There was no imbalance as of September 30, 2017. Asset Retirement Obligations Asset retirement obligation is included in other
noncurrent liabilities and relates to future costs associated with the plugging and abandonment of crude oil and natural gas wells,
removal of equipment and facilities from leased acreage and returning the land to its original condition. Estimates
are based on estimated remaining lives of those wells based on reserve estimates, external estimates to plug and abandon the wells
in the future, inflation, credit adjusted discount rates and federal and state regulatory requirements. The liability
is accreted to its present value each period, and the capitalized cost is depreciated over the useful life of the related asset.
As of September 30, 2017, asset retirement obligations were zero and for the nine months ended September 30, 2017 accretion expense
was zero. As of December 31, 2016, the natural resource
segment met the definition of discontinued operations.</t>
  </si>
  <si>
    <t>2. ACCOUNTING PRONOUNCEMENTS ISSUED BUT NOT YET EFFECTIVE</t>
  </si>
  <si>
    <t>New Accounting Pronouncements and Changes in Accounting Principles [Abstract]</t>
  </si>
  <si>
    <t>NOTE 2 - ACCOUNTING PRONOUNCEMENTS ISSUED BUT NOT YET EFFECTIVE</t>
  </si>
  <si>
    <t>A summary of our significant accounting policies
is included in Note 1 of our 2016 Form 10-K filed on March 30, 2017. ASU 2014-15 — Presentation of Financial
Statements—Going Concern (Subtopic 205-40): Disclosure of Uncertainties about an Entity’s Ability to Continue as a
Going Concern. ASU 2016-02 – Leases (Topic 842):</t>
  </si>
  <si>
    <t>3. BUSINESS VENTURES</t>
  </si>
  <si>
    <t>Business Ventures</t>
  </si>
  <si>
    <t>NOTE 3 - BUSINESS VENTURES</t>
  </si>
  <si>
    <t xml:space="preserve">On June 9, 2014, the Company launched a new
wholly-owned operating subsidiary, Capital Natural Resources, Inc., by acquiring 1,000,000 shares, .001 par value common stock
of Capital Natural Resources, Inc. for the amount of $100,000. Capital Natural Resources, Inc. will seek opportunities related
to natural resources in the United States, including petroleum, natural gas and/or other minerals, water resources and land. On April 1, 2015, CNR obtained a non-operating
working interest in an oil and gas property consisting of three oil and gas leases in Taylor County, Texas for a purchase price
of $90,000 paid in cash. On December 1, 2015, CNR purchased a non-operating
working interest in the Kifer Rozella 1, producing oil well, located in the County of Gonzales, state of Texas. The purchase price
of $100,000 for CNR’s interest was paid by $50,000 by a promissory note and deed of trust carried by the Seller, Origin Production
Company, Inc. Said promissory note has an annual interest rate of 10% per annum and is payable in monthly installment of approximately
$1,062 beginning January 1, 2016 with final maturity on December 1, 2020. On February 1, 2016, the Company paid off the promissory
note in the amount of approximately $50,847 bringing the balance of the note to zero. Total interest paid on the promissory note
was approximately $847. On July 28, 2015, CNR acquired five year oil
and gas leases located in Williams County, North Dakota and two tracts located in Divide County, North Dakota for a combined acquisition
cost of $7,676, including lease bonus and prepaid annual rentals. The oil and gas leases were obtained from the State of North
Dakota Department of Trust Lands. The leases grant the right to conduct oil and gas operations and extract oil and gas from the
property with payment of royalty to the lessor of 3/16 of oil and gas produced. The leases were to expire August 3, 2020 unless
held by production, meaning oil and gas is being produced from the properties. On August 20, 2015, CNR acquired a five year
oil and gas lease located in Lincoln County, Colorado at an initial acquisition cost of $1,652 including the first annual rental
payment of $1,600. The oil and gas lease was obtained from the Colorado State Board of Land Commissioners. The lease grants the
right to conduct oil and gas operations and extract oil and gas from the property with payment of royalty to the lessor of 1/6
of oil and gas produced. The lease was to expire August 20, 2020 unless held by production, meaning oil and gas is being produced
from the property. The oil and gas leases in North Dakota and Colorado
were non-producing properties and non-operating leases. The purchase allocation for all four CNR oil
and gas lease transactions was based on the estimated fair value of the assets acquired. On May 19, 2015, CNR acquired interests in coal
rights located in Kanawha County, West Virginia with 1,483,451 recoverable tons for a purchase price of $1,275 paid in cash. On June 11, 2015, CNR acquired mineral, water
rights and surface interests in Hudspeth County, Texas for a purchase price of $83,350 paid in cash. In the first quarter of 2017, all of the natural
resource assets described above were disposed of by CNR. As of December 31, 2016, the natural resource subsidiary, Capital Natural
Resources, Inc., met the definition of discontinued operations. </t>
  </si>
  <si>
    <t>4. DISCONTINUED OPERATIONS</t>
  </si>
  <si>
    <t>Discontinued Operations</t>
  </si>
  <si>
    <t>NOTE 4 - DISCONTINUED OPERATIONS</t>
  </si>
  <si>
    <t xml:space="preserve">On March 2 and 3, 2017 the Company sold the
assets in its natural resource segment, Capital Natural Resources, Inc. The sale included all of the leases and coal, mineral,
water and surface interests. The summarized balance sheet for discontinued
operations is presented below:
2017 2016
Current Assets
Accounts receivable $ - 5,626
Current Long term receivable -
Prepaids - 749
Total current assets $ - 6,375
Property and Equipment
Oil and natural gas properties, Full Cost Method of Accounting $ - 61,829
Less accumulated depletion - (29,354 )
Equipment - 4,690
Less accumulated depreciation - (816 )
Other property holdings - 36,267
Net property and equipment $ - 72,616
Total Assets $ - 78,991
Current liabilities
Accounts payable $ - 7,434
Total current liabilities $ - 7,434
Noncurrent liabilities
Asset retirement obligation $ - 2,907
Total noncurrent liabilities $ - 2,907
Stockholder’s Equity
Common Stock $ - 300,400
Accumulated deficit - (231,750 )
Total stockholder’s equity $ - 68,650
Total liabilities and stockholder’s equity $ - 78,991 The results of operations of Capital Natural
Resources, Inc. are included in the Company’s Consolidated Statements of Operations as discontinued operations. The company recorded impairment on the assets
held for sale as of December 31, 2016. The proceeds of the sale, after giving effect to any working capital adjustments, will be
allocated among the holding company. The summarized income for the three months ended
September 30, 2017 and September 30, 2016 from discontinued operations is presented below:
2017 2016
Operating Revenues
Oil lease income $ - 13,336
Total operating revenue $ - 13,336
Operating Expenses
Compensation and benefits $ - 18,132
Lease operating expense - 20,500
General and administrative - 3,583
Depletion - 3,301
Depreciation - 167
Loss from discontinued operations (22,315 )
Total operating expenses $ (22,315 ) 45,683
Operating loss $ (22,315 ) (32,347 )
Loss of discontinued operations before income tax expense $ (22,315 ) (32,347 )
Income tax benefit $ - 11,553
Net loss $ (22,315 ) (20,794 ) The summarized income for the nine months ended
September 30, 2017 and September 30, 2016 from discontinued operations is presented below:
2017 2016
Operating Revenues
Oil lease income $ - 46,472
Total operating revenue $ - 46,472
Operating Expenses
Compensation and benefits $ - 51,067
Lease operating expense - 49,139
General and administrative - 6,098
Depletion - 13,743
Depreciation - 448
Loss from discontinued operations (22,315 )
Total operating expenses $ (22,315 ) 120,495
Operating loss $ (22,315 ) (74,023 )
Other income (expenses)
Interest expense $ - (847 )
Interest income - 16,206
Total other income $ - 15,359
Loss of discontinued operations before income tax expense $ (22,315 ) (58,664 )
Income tax benefit $ - 22,996
Net loss $ (22,315 ) (35,668 ) The Company did not reclassify its Statements
of Cash Flows to reflect the various discontinued operations. Cash flows from 2017 are combined with the cash flows from continuing
operations within each of the categories presented. </t>
  </si>
  <si>
    <t>5. BARON NOTES RECEIVABLE</t>
  </si>
  <si>
    <t>Business Acquisition, Pro Forma Information [Abstract]</t>
  </si>
  <si>
    <t>NOTE 5 - BARON NOTES RECEIVABLE</t>
  </si>
  <si>
    <t>On June 11, 2014, June 27, 2014, and July 22,
2014, Baron Energy, Inc., issued promissory notes receivable to Capital Natural Resources, Inc. (the “note holder”)
in the amounts of $85,000, $40,000 and $375,000 respectively. The three notes carry an interest rate of 15% per annum, payable
monthly, and mature on June 12, 2016, June 28, 2016 and July 23, 2016 respectively. The Chairman of the Company has acted, and
continues to act, as counsel to the Company while his affiliated law firm has acted and continues to act as counsel to Baron Energy,
Inc. Moreover, the Chairman also serves on the management team of the subsidiary that holds the Baron Energy Notes. This related
party transaction was reviewed by the Company. At maturity, the notes are convertible at the option of the note holder into specified
non-operating minority working interests in Baron Energy, Inc.’s oil and gas operations in Frio County, Texas. As additional
compensation to the note holder, at the maturity of the notes, regardless of whether the note holder elects to convert the principal
of the notes to non-operating minority working interests, the note holder will be assigned specified non-operating minority working
interests in Baron Energy, Inc.’s oil and gas operations in Frio County, Texas. The note holder also has the option to receive
additional working interests if it extends the maturity dates of the notes. Interest income earned on the notes was $82,642. On
March 21, 2016, the Baron Notes were paid in full in the amount of $500,000 together with accrued interest.</t>
  </si>
  <si>
    <t>6. LINE OF CREDIT</t>
  </si>
  <si>
    <t>Line of Credit Facility [Abstract]</t>
  </si>
  <si>
    <t>NOTE 6 - LINE OF CREDIT</t>
  </si>
  <si>
    <t>On September 12, 2016, the Company signed renewal
loan documents for the line of credit with American Bank Center in the amount of $500,000. The line of credit had a variable interest
rate of 1.509 percent above Wall Street Journal U.S. Prime Rate which was 4.25% as of September 30, 2017. The credit line expired
on September 12, 2017 without being used. As of September 30, 2017, the Company had zero outstanding and zero interest expense
against the line of credit. There were no financial covenants associated with the line of credit.</t>
  </si>
  <si>
    <t>7. STOCK WARRANTS, STOCK SPLITS, AND STOCK OPTIONS</t>
  </si>
  <si>
    <t>Disclosure of Compensation Related Costs, Share-based Payments [Abstract]</t>
  </si>
  <si>
    <t>NOTE 7 - STOCK WARRANTS, STOCK SPLITS, AND STOCK OPTIONS</t>
  </si>
  <si>
    <t xml:space="preserve">The Company measures and records compensation
expense for all share-based payment awards made to employees and directors, including employee stock options, based on estimated
fair values. There were no compensation costs or deferred tax benefits recognized for stock-based compensation awards for the nine
months ended September 30, 2017 and 2016. Changes are due to the stock buyback and reverse stock split. Option activity for the twelve months ended
December 31, 2016 and the nine months ended September 30, 2017 was as follows:
Number of Options Weighted Average Exercise Price per Share Weighted Average Grant Date Fair Value
Aggregate Intrinsic Value
Outstanding on January 1, 2016 207 $ 8,692 $ 4,435 $ -
Granted - - -
Exercised - - -
Canceled (39 ) - -
Outstanding on December 31, 2016 168 $ 5,000 $ 3,844 $ -
Granted - - -
Exercised - - -
Canceled (1 ) - -
Outstanding on September 30, 2017 167 $ 4,538 $ 4,190 $ - Exercisable options totaled 168 at December
31, 2016 and totaled 167 at September 30, 2017. </t>
  </si>
  <si>
    <t>8. INCOME TAXES</t>
  </si>
  <si>
    <t>Income Tax Disclosure [Abstract]</t>
  </si>
  <si>
    <t>NOTE 8 - INCOME TAXES</t>
  </si>
  <si>
    <t xml:space="preserve">Deferred taxes arise because of different tax
treatment between financial statement accounting and tax accounting, known as “temporary differences.” The Company
records the tax effect of these temporary differences as “deferred tax assets” (generally items that can be used as
a tax deduction or credit in future periods) and “deferred tax liabilities” (generally items for which the Company
has received a tax deduction and has not yet been recorded in the consolidated statement of operations). Management reviews and adjusts those estimates
annually based upon the most current information available. However, because the recoverability of deferred taxes is directly dependent
upon the future operating results of the Company, actual recoverability of deferred taxes may differ materially from management’s
estimates. Due to stock options forfeited, the deferred
tax assets associated with stock compensation valued under the Black Scholes model were reduced. As of September 30, 2017, an accumulated
amount of approximately $434,610 has been recorded as tax expense since the beginning of stock options being forfeited. There are
no additional stock options subject to forfeiture. The effective tax rates for the nine months
ended September 30, 2017 were different from the statutory rate primarily due to the reduction of the deferred tax assets
related to stock compensation. At September 30, 2017, the Company has approximately
$65,084 in federal net operation loss carry forward which begins to expire in 2036. </t>
  </si>
  <si>
    <t>9. EARNINGS PER SHARE</t>
  </si>
  <si>
    <t>Earnings Per Share [Abstract]</t>
  </si>
  <si>
    <t>NOTE 9 - EARNINGS PER SHARE</t>
  </si>
  <si>
    <t xml:space="preserve">Basic earnings per share are computed by dividing
earnings available to common shareholders by the weighted average number of common shares outstanding during the period. Diluted
earnings per share reflect per share amounts that would have resulted if dilutive potential common shares had been converted to
common shares. The following reconciles amounts reported in the financial statements:
Three Months Ended September 30, 2017 Three Months Ended September 30, 2016
Numerator Denominator Per Share Amount Numerator Denominator Per Share Amount
Net (Loss) Income of continuing operations $ 48,634 65,534
Less: Preferred Stock Dividends
Income of Continuing Operations Available to Common Shareholders – Basic and diluted Earnings per Share $ 48,634 1,241 39 65,534 1,241 $ 53
Nine Months Ended September 30, 2017 Nine Months Ended September 30, 2016
Numerator Denominator Per Share Amount Numerator Denominator Per Share Amount
Net (Loss) Income of continuing operations $ (41,366 ) (31,232 )
Less: Preferred Stock Dividends
Income of Continuing Operations Available to Common Shareholders – Basic and diluted Earnings per Share $ (41,366 ) 1,241 (33 ) (31,232 ) 1,241 $ (25 ) Options and warrants to purchase 377 common
shares at exercise prices between $3,500 and $14,300 were outstanding at September 30, 2017, but were not included in the computation
of diluted earnings per share for the quarter ending September 30, 2017 and September 30, 2016, because their effect was anti-dilutive. </t>
  </si>
  <si>
    <t>10. RULE 4110 (c)(1)</t>
  </si>
  <si>
    <t>Rule 4110 C1</t>
  </si>
  <si>
    <t>NOTE 10 - RULE 4110 (c)(1)</t>
  </si>
  <si>
    <t xml:space="preserve">The Company operates under the provision of
FINRA Rule 4410 (c)(1) and, accordingly, the member is restricted from withdrawing equity capital for a period of one year from
the date such equity capital is contributed, unless otherwise permitted by FINRA in writing. Subject to the requirements of paragraph
(c)(2) of this Rule, this paragraph shall not preclude a member from withdrawing profits earned. On December 28, 2016, the board
of the holding company of Capital Financial Services, Inc. approved capital contribution in the amount of $65,000 to be transferred
to the Company. </t>
  </si>
  <si>
    <t>11. REGULATORY MATTERS</t>
  </si>
  <si>
    <t>Regulatory Matters</t>
  </si>
  <si>
    <t>NOTE 11 - REGULATORY MATTERS</t>
  </si>
  <si>
    <t xml:space="preserve">The broker dealer (“BD”) segment
of Capital Financial Services, Inc. is subject to periodic examinations by its regulators, the Financial Industry Regulatory Authority
(“FINRA”) and the Securities Exchange Commission (“SEC”). During 2016, the SEC conducted a routine examination
of the CFS BD. At the conclusion of its examination, the SEC issued an Examination Report with certain findings, asking the
Company’s regulated entity to improve its anti-money laundering program, record additional information on the Company’s
transaction blotters, and record transactions on the Company’s transaction blotters that are performed at other companies.
On November 28, 2016 the broker dealer provided its last response to the routine examination report. On May 19, 2017, FINRA, the regulatory authority
for the Company’s subsidiary Capital Financial Services, Inc. (the broker dealer subsidiary) issued its post examination
report for the FINRA examination of the broker dealer subsidiary which began in April 2017. In that report FINRA noted exceptions
in its risk assessment of the firm in the following areas: 1) the need for an adequate anti-money laundering program to detect
and report suspicious activity, 2) three instances of procedural inadequacy regarding due diligence or suitability with respect
to REIT offerings participated in by the broker dealer subsidiary and 3) one instance of inadequate disclosure to a customer of
variable annuity fees by a registered representative of the broker dealer subsidiary. The broker dealer subsidiary is working to
resolve the forgoing exception issues with FINRA as well as to make improvements in its procedural processes. </t>
  </si>
  <si>
    <t>12. BUILDING PURCHASE</t>
  </si>
  <si>
    <t>Building Purchase</t>
  </si>
  <si>
    <t>NOTE 12 - BUILDING PURCHASE</t>
  </si>
  <si>
    <t>On November 16, 2016, the Company closed on
the acquisition of a commercial office building and associated property (the “Office Building”) located at 1821 Burdick
Expressway West, Minot, North Dakota from Evanmark Enterprises, LLC, an entity unrelated to the Company. The contract purchase
price for the Office Building was $975,000, exclusive of closing costs of $9,091, with all built-in fixtures and other furniture,
fixtures and equipment in the building remaining with the property. The Company paid $509,091 at closing toward the purchase price
of the Office Building with the remaining $475,000 of the purchase price financed by a commercial real estate loan from American
Bank Center (“American Bank”) in the principal amount of $675,000, $475,000 of which was applied to the purchase price
of the Office Building and $200,000 of which was utilized for renovations to the building. The loan carries a fixed interest rate
of 4.879% per annum for five (5) years with the rate to be adjusted at the end of the five (5) year period based on the Wall Street
Journal Prime interest rate plus 1.759%. American Bank has a first priority mortgage on the Office Building. On April 7, 2017 the
Company was notified by the City of Minot that the address on this property was changing from 1801 Burdick Expressway W to 1821
Burdick Expressway W. Effective in June 2017, the Company’s broker-dealer subsidiary began paying rent to the Company of
$8,500 per month on a month-to-month basis for a portion of the office facility owned by the Company. The broker-dealer utilizes
approximately 5,817 square feet of office space for its operations out of the 6,188 square feet in the office facility utilized
in the Company’s operations. Rent Income and Rent Expense related to this Company/Subsidiary arrangement are eliminated in
the consolidated financial statements. Approximately 4,152 square feet in a separate section of the building remains vacant and
is available as on office rental unit or expansion.</t>
  </si>
  <si>
    <t>13. SEGMENT REPORTING</t>
  </si>
  <si>
    <t>Segment Reporting [Abstract]</t>
  </si>
  <si>
    <t>NOTE 13 - SEGMENT REPORTING</t>
  </si>
  <si>
    <t xml:space="preserve">The Company organizes its current business units
into three reportable segments: broker dealer services, natural resources (discontinued operation as of December 31, 2016), and
holding company. The broker-dealer services segment distributes securities and insurance products to retail investors through a
network of registered representatives through its wholly-owned subsidiary, Capital Financial Services, Inc. (“CFS”),
a Wisconsin corporation. The natural resources segment sought opportunities related to natural resources in the United States,
including petroleum, natural gas and/or other minerals, water resources and land through its wholly-owned subsidiary, Capital Natural
Resources, Inc. (“CNR”), a Colorado corporation. As of December 31, 2016, this operation met the definition of discontinued
operation. The holding company encompasses cost associated with business development and acquisitions, dispositions of subsidiary
entities and results of discontinued operations, dividend income and recognized gains or losses. The Company's reportable segments are strategic
business units that offer different products and services. They are managed separately because each business requires different
technology and marketing strategies. The historical results of Capital Natural Resources,
Inc. have been reflected as discontinued operations.
Holding Broker-Dealer
As of, and for the three months ended: Company Services Total
September 30, 2017
Commissions and fee income - 3,645,683 3,645,683
Other fee income - 102,580 102,580
Other income 166 67,123 67,289
Interest expense (8,453 ) - (8,453 )
Depreciation (1,464 ) 10,111 8,647
Income before income tax expense 49,040 50,099 99,139
Income tax expense (31,572 ) (18,933 ) (50,505 )
Net income (loss) of continued operations 17,468 31,166 48,634
Segment assets of continued operations 1,835,630 3,045,393 4,881,023
Holding Broker-Dealer
As of, and for the three months ended: Company Services Total
September 30, 2016
Commissions and fee income - 4,600,219 4,600,219
Other fee income - 112,841 112,841
Other income 16 27,064 27,080
Depreciation 996 11,192 12,188
Income (loss) before income tax benefit (expense) (128,262 ) 222,541 94,279
Income tax benefit (expense) 44,379 (73,124 ) (28,745 )
Net income (loss) of continued operations (83,883 ) 149,417 65,534
Segment assets of continued operations 1,388,992 3,386,800 4,775,792
Holding Broker-Dealer
As of, and for the nine months ended: Company Services Total
September 30, 2017
Commissions and fee income - 11,116,544 11,116,544
Other fee income - 312,299 312,299
Other income 260 71,710 71,970
Interest expense 20,714 - 20,714
Depreciation 13,061 30,993 44,054
Income (loss) before income tax benefit (expense) (273,778 ) 241,738 (32,040 )
Income tax benefit (expense) 85,433 (94,759 ) (9,326 )
Net income (loss) of continued operations (188,345 ) 146,979 (41,366 )
Segment assets of continued operations 1,835,630 3,045,393 4,881,023
Holding Broker-Dealer
As of, and for the nine months ended: Company Services Total
September 30, 2016
Commissions and fee income - 13,020,135 13,020,135
Other fee income - 232,275 232,275
Other income (3,480 ) 29,680 26,200
Depreciation 2,218 33,533 35,751
Income (loss) before income tax benefit (expense) (318,520 ) 331,383 12,863
Income tax benefit (expense) 85,807 (129,902 ) (44,095 )
Net income (loss) of continued operations (232,713 ) 201,481 (31,232 )
Segment assets of continued operations 1,388,992 3,386,800 4,775,792 </t>
  </si>
  <si>
    <t>14. LEGAL PROCEEDINGS</t>
  </si>
  <si>
    <t>Commitments and Contingencies Disclosure [Abstract]</t>
  </si>
  <si>
    <t>NOTE 14 - LEGAL PROCEEDINGS</t>
  </si>
  <si>
    <t>The Company operates in a legal and regulatory
environment that exposes it to potentially significant litigation risks. Issuers of certain alternative products sold by the Company
are in Bankruptcy or may have other financial difficulties. As a result of such alleged failings of alternative products and the
uncertainty of client recovery from the various product issuers, the Company is subject to several legal and/or arbitration proceedings.
These proceedings include customer suits, investments alleged to be unsuitable, and bankruptcies and other issues brought by claimants.
The Company vigorously contests the allegations of the various proceedings and believes that there are multiple meritorious legal
and fact based defenses in these matters. Such cases are subject to many uncertainties, and their outcome is often difficult to
predict, including the impact on operations or on the financial statements, particularly in the earlier stages of a case. The Company
makes provisions for cases brought against it when, in the opinion of management after seeking legal advice, it is probable that
a liability exists, and the amount can be reasonably estimated. The current proceedings are subject to uncertainties and, as such,
the Company is unable to estimate the possible loss or range of loss that may result from the outcome of these cases; however,
results in these cases that are against the interests of the Company could have a severe negative impact on the financial position
of the Company. As of September 30, 2017, the Company is a defendant in five on-going suits or arbitrations as discussed above.
In April 2017, the Company issued payment of $62,673 on a pending litigation matter as a deposit with the court pursuant to a court
order and recorded a $63,000 accrual for the matter as of December 31, 2016. On August 22, 2017 the matter was settled by
payment of an additional $60,000. On April 5, 2011, several broker-dealers and
their principals/officers, including the Company and John Carlson, who was then President and Chief Compliance Officer of the Company,
filed a lawsuit in the Superior Court of California for Orange County against Mayer Hoffman McCann, P.C. (“Mayer Hoffman”)
captioned Signature Financial Group, Inc., et al, (“Signature”) v. Mayer Hoffman McCann, P.C., et al. The lawsuit arose
out of reviews of the financial statements of Medical Capital Holdings, Inc. (“Medical Capital”) by Mayer Hoffman.
In June 2009, Medical Capital was sued by the U.S. Securities and Exchange Commission (“SEC” or “Commission”),
a finding was made that Medical Capital was conducting a “Ponzi scheme” and a receiver was appointed to liquidate Medical
Capital. The plaintiffs in the Signature lawsuit are broker-dealers and principals of broker-dealers that sold Medical Capital
investments to their clients. These plaintiffs sought to recover damages from Mayer Hoffman for the losses and expenses they incurred
as a result of the Medical Capital financial deceptions and resulting expenses and losses to the plaintiffs. Specific claims asserted
and relief requested included fraud-intentional misrepresentation of fact/concealment of fact; negligent misrepresentation; equitable
indemnity and declaratory relief. On September 23, 2014, the Plaintiffs entered into a Confidential Settlement and Mutual Release
Agreement (the “Settlement Agreement”) with Mayer Hoffman and entities affiliated with Mayer Hoffman to settle the
Plaintiffs’ claims against Mayer Hoffman and all affiliated parties of Mayer Hoffman. The parties acknowledged that as between
the Company and Mr. Carlson, one hundred percent (100%) of the settlement proceeds paid to them was for the alleged damage or harm
to goodwill (and loss of goodwill). The settlement proceeds were received on December 4, 2014 and charged against goodwill carried
on the consolidated financial statements of Capital Financial Holdings, Inc., the parent of the Company. In a matter related to
the Settlement Agreement, on or about October 6, 2014, the Company filed a lawsuit seeking declaratory judgment against its former
errors and omission insurance carrier - Arch Specialty Insurance Company (“Arch”) - in the Circuit Court of Wisconsin
for Milwaukee County (Capital Financial Services, Inc. v. Arch Specialty Insurance Company). On or about November 24, 2014, Arch
filed counterclaims against the Company. The actions were for declaratory relief in connection with a dispute over whether Arch
was entitled to any portion of the settlement proceeds that the Company received in exchange for dismissing the lawsuit with Mayer
Hoffman. On approximately September 14, 2016 the Company and Arch agreed to settle the matter, on October 14, 2016 a Stipulation
and Order for Dismissal was filed with the Court and on October 24, 2016 the Court entered an order dismissing the case, including
all claims, counterclaims and third party claims with prejudice with no costs assessed to any party.</t>
  </si>
  <si>
    <t>15. SUBSEQUENT EVENTS</t>
  </si>
  <si>
    <t>Weighted Average Grant Date Fair Value, Exercised</t>
  </si>
  <si>
    <t>NOTE 15 - SUBSEQUENT EVENTS</t>
  </si>
  <si>
    <t xml:space="preserve">None. </t>
  </si>
  <si>
    <t>1. BASIS OF PRESENTATION (Policies)</t>
  </si>
  <si>
    <t>Oil and Gas Properties</t>
  </si>
  <si>
    <t>CNR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Capitalized costs are depleted and amortized
on the unit-of-production method based on the estimated gross proved reserves as determined by independent petroleum engineers.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or the nine months ended September 30, 2017,
depletion expense was zero. CNR held leasehold interests on acreage located
in Gonzalas and Taylor County, Texas, Lincoln County, Colorado and Divide and Williams County, North Dakota. Proceeds from property
sales will generally be credited to the full cost pool with no gain or loss recognized, unless such a sale would significantly
alter the relationship between capitalized costs and the proved reserves attributable to these costs. In the first quarter
of 2017, these assets were sold for $66,200. The Company assesses all items classified as
unproved property on an annual basis, or if certain circumstances exist, more frequently, for possible impairment or reduction
in value. In the first quarter of 2017, non-producing and unproved properties in Lincoln County, Colorado and Divide
and Williams County, North Dakota held by the Company were disposed of in transfers deemed effective as of December 31, 2016 by
assignment documents in accordance with established practice in the oil and gas industry.</t>
  </si>
  <si>
    <t>Oil and Gas Revenue</t>
  </si>
  <si>
    <t>The Company recognizes oil and gas revenue for
only its ownership percentage of total production under the entitlement method. There was no imbalance as of September 30, 2017.</t>
  </si>
  <si>
    <t>Asset Retirement Obligations</t>
  </si>
  <si>
    <t>Asset retirement obligation is included in other
noncurrent liabilities and relates to future costs associated with the plugging and abandonment of crude oil and natural gas wells,
removal of equipment and facilities from leased acreage and returning the land to its original condition. Estimates
are based on estimated remaining lives of those wells based on reserve estimates, external estimates to plug and abandon the wells
in the future, inflation, credit adjusted discount rates and federal and state regulatory requirements. The liability
is accreted to its present value each period, and the capitalized cost is depreciated over the useful life of the related asset.
As of September 30, 2017, asset retirement obligations were zero and for the nine months ended September 30, 2017 accretion expense
was zero. As of December 31, 2016, the natural resource
segment met the definition of discontinued operations.</t>
  </si>
  <si>
    <t>4. DISCONTINUED OPERATIONS (Tables)</t>
  </si>
  <si>
    <t>Discontinued Operations Tables</t>
  </si>
  <si>
    <t>Discontinued operations assets and liabilities</t>
  </si>
  <si>
    <t xml:space="preserve">2017 2016
Current Assets
Accounts receivable $ - 5,626
Current Long term receivable -
Prepaids - 749
Total current assets $ - 6,375
Property and Equipment
Oil and natural gas properties, Full Cost Method of Accounting $ - 61,829
Less accumulated depletion - (29,354 )
Equipment - 4,690
Less accumulated depreciation - (816 )
Other property holdings - 36,267
Net property and equipment $ - 72,616
Total Assets $ - 78,991
Current liabilities
Accounts payable $ - 7,434
Total current liabilities $ - 7,434
Noncurrent liabilities
Asset retirement obligation $ - 2,907
Total noncurrent liabilities $ - 2,907
Stockholder’s Equity
Common Stock $ - 300,400
Accumulated deficit - (231,750 )
Total stockholder’s equity $ - 68,650
Total liabilities and stockholder’s equity $ - 78,991 </t>
  </si>
  <si>
    <t>Summary of the impairment calculation on the discontinued assets held for sale</t>
  </si>
  <si>
    <t>2017 2016
Operating Revenues
Oil lease income $ - 13,336
Total operating revenue $ - 13,336
Operating Expenses
Compensation and benefits $ - 18,132
Lease operating expense - 20,500
General and administrative - 3,583
Depletion - 3,301
Depreciation - 167
Loss from discontinued operations (22,315 )
Total operating expenses $ (22,315 ) 45,683
Operating loss $ (22,315 ) (32,347 )
Loss of discontinued operations before income tax expense $ (22,315 ) (32,347 )
Income tax benefit $ - 11,553
Net loss $ (22,315 ) (20,794 )
2017 2016
Operating Revenues
Oil lease income $ - 46,472
Total operating revenue $ - 46,472
Operating Expenses
Compensation and benefits $ - 51,067
Lease operating expense - 49,139
General and administrative - 6,098
Depletion - 13,743
Depreciation - 448
Loss from discontinued operations (22,315 )
Total operating expenses $ (22,315 ) 120,495
Operating loss $ (22,315 ) (74,023 )
Other income (expenses)
Interest expense $ - (847 )
Interest income - 16,206
Total other income $ - 15,359
Loss of discontinued operations before income tax expense $ (22,315 ) (58,664 )
Income tax benefit $ - 22,996
Net loss $ (22,315 ) (35,668 )</t>
  </si>
  <si>
    <t>7. STOCK WARRANTS, STOCK SPLITS, AND STOCK OPTIONS (Tables)</t>
  </si>
  <si>
    <t>Option activity</t>
  </si>
  <si>
    <t xml:space="preserve">Number of Options Weighted Average Exercise Price per Share Weighted Average Grant Date Fair Value
Aggregate Intrinsic Value
Outstanding on January 1, 2016 207 $ 8,692 $ 4,435 $ -
Granted - - -
Exercised - - -
Canceled (39 ) - -
Outstanding on December 31, 2016 168 $ 5,000 $ 3,844 $ -
Granted - - -
Exercised - - -
Canceled (1 ) - -
Outstanding on September 30, 2017 167 $ 4,538 $ 4,190 $ - </t>
  </si>
  <si>
    <t>9. EARNINGS PER SHARE (Tables)</t>
  </si>
  <si>
    <t>Schedule of Earnings Per Share</t>
  </si>
  <si>
    <t xml:space="preserve">Three Months Ended September 30, 2017 Three Months Ended September 30, 2016
Numerator Denominator Per Share Amount Numerator Denominator Per Share Amount
Net (Loss) Income of continuing operations $ 48,634 65,534
Less: Preferred Stock Dividends
Income of Continuing Operations Available to Common Shareholders – Basic and diluted Earnings per Share $ 48,634 1,241 39 65,534 1,241 $ 53
Nine Months Ended September 30, 2017 Nine Months Ended September 30, 2016
Numerator Denominator Per Share Amount Numerator Denominator Per Share Amount
Net (Loss) Income of continuing operations $ (41,366 ) (31,232 )
Less: Preferred Stock Dividends
Income of Continuing Operations Available to Common Shareholders – Basic and diluted Earnings per Share $ (41,366 ) 1,241 (33 ) (31,232 ) 1,241 $ (25 ) </t>
  </si>
  <si>
    <t>13. SEGMENT REPORTING (Tables)</t>
  </si>
  <si>
    <t>Schedule of Segment Reporting</t>
  </si>
  <si>
    <t xml:space="preserve">Holding Broker-Dealer
As of, and for the three months ended: Company Services Total
September 30, 2017
Commissions and fee income - 3,645,683 3,645,683
Other fee income - 102,580 102,580
Other income 166 67,123 67,289
Interest expense (8,453 ) - (8,453 )
Depreciation (1,464 ) 10,111 8,647
Income before income tax expense 49,040 50,099 99,139
Income tax expense (31,572 ) (18,933 ) (50,505 )
Net income (loss) of continued operations 17,468 31,166 48,634
Segment assets of continued operations 1,835,630 3,045,393 4,881,023
Holding Broker-Dealer
As of, and for the three months ended: Company Services Total
September 30, 2016
Commissions and fee income - 4,600,219 4,600,219
Other fee income - 112,841 112,841
Other income 16 27,064 27,080
Depreciation 996 11,192 12,188
Income (loss) before income tax benefit (expense) (128,262 ) 222,541 94,279
Income tax benefit (expense) 44,379 (73,124 ) (28,745 )
Net income (loss) of continued operations (83,883 ) 149,417 65,534
Segment assets of continued operations 1,388,992 3,386,800 4,775,792
Holding Broker-Dealer
As of, and for the nine months ended: Company Services Total
September 30, 2017
Commissions and fee income - 11,116,544 11,116,544
Other fee income - 312,299 312,299
Other income 260 71,710 71,970
Interest expense 20,714 - 20,714
Depreciation 13,061 30,993 44,054
Income (loss) before income tax benefit (expense) (273,778 ) 241,738 (32,040 )
Income tax benefit (expense) 85,433 (94,759 ) (9,326 )
Net income (loss) of continued operations (188,345 ) 146,979 (41,366 )
Segment assets of continued operations 1,835,630 3,045,393 4,881,023
Holding Broker-Dealer
As of, and for the nine months ended: Company Services Total
September 30, 2016
Commissions and fee income - 13,020,135 13,020,135
Other fee income - 232,275 232,275
Other income (3,480 ) 29,680 26,200
Depreciation 2,218 33,533 35,751
Income (loss) before income tax benefit (expense) (318,520 ) 331,383 12,863
Income tax benefit (expense) 85,807 (129,902 ) (44,095 )
Net income (loss) of continued operations (232,713 ) 201,481 (31,232 )
Segment assets of continued operations 1,388,992 3,386,800 4,775,792 </t>
  </si>
  <si>
    <t>4. DISCONTINUED OPERATIONS (Details) - USD ($)</t>
  </si>
  <si>
    <t>Capital Natural Resources</t>
  </si>
  <si>
    <t>Current Long term receivable</t>
  </si>
  <si>
    <t>Oil and Natural Gas Properties, Full Cost Method of Accounting</t>
  </si>
  <si>
    <t>Less accumulated depletion</t>
  </si>
  <si>
    <t>Equipment</t>
  </si>
  <si>
    <t>Other property holdings</t>
  </si>
  <si>
    <t>Asset retirement obligation</t>
  </si>
  <si>
    <t>Common stock</t>
  </si>
  <si>
    <t>4. DISCONTINUED OPERATIONS (Details 1) - USD ($)</t>
  </si>
  <si>
    <t>Oil lease income</t>
  </si>
  <si>
    <t>Lease operating expense</t>
  </si>
  <si>
    <t>General and administrative</t>
  </si>
  <si>
    <t>Depletion expense</t>
  </si>
  <si>
    <t>Loss from discontinued operations</t>
  </si>
  <si>
    <t>Operating loss</t>
  </si>
  <si>
    <t>Interest income</t>
  </si>
  <si>
    <t>Total other income (expenses)</t>
  </si>
  <si>
    <t>Loss of discontinued operations before income tax expense</t>
  </si>
  <si>
    <t>Income tax (expense) benefit</t>
  </si>
  <si>
    <t>6. LINE OF CREDIT (Details Narrative)</t>
  </si>
  <si>
    <t>Sep. 30, 2017USD ($)</t>
  </si>
  <si>
    <t>Outstanding line of credit</t>
  </si>
  <si>
    <t>7. STOCK WARRANTS, STOCK SPLITS, AND STOCK OPTIONS (Details) - USD ($)</t>
  </si>
  <si>
    <t>12 Months Ended</t>
  </si>
  <si>
    <t>Summary of option activity</t>
  </si>
  <si>
    <t>Number of options, Outstanding Beginning</t>
  </si>
  <si>
    <t>Number of options, Granted</t>
  </si>
  <si>
    <t>Number of options, Exercised</t>
  </si>
  <si>
    <t>Number of options, Canceled</t>
  </si>
  <si>
    <t>Number of options, Outstanding Ending</t>
  </si>
  <si>
    <t>Weighted Average Exercise Price per Share, Beginning</t>
  </si>
  <si>
    <t>Weighted Average Exercise Price per Share, Granted</t>
  </si>
  <si>
    <t>Weighted Average Exercise Price per Share, Exercised</t>
  </si>
  <si>
    <t>Weighted Average Exercise Price per Share, Canceled</t>
  </si>
  <si>
    <t>Weighted Average Exercise Price per Share, Ending</t>
  </si>
  <si>
    <t>Weighted Average Grant Date Fair Value, Beginning</t>
  </si>
  <si>
    <t>Weighted Average Grant Date Fair Value, Granted</t>
  </si>
  <si>
    <t>Weighted Average Grant Date Fair Value, Canceled</t>
  </si>
  <si>
    <t>Weighted Average Grant Date Fair Value, Ending</t>
  </si>
  <si>
    <t>Aggregate Intrinsic Value, Beginning</t>
  </si>
  <si>
    <t>Aggregate Intrinsic Value, Granted</t>
  </si>
  <si>
    <t>Aggregate Intrinsic Value, Exercised</t>
  </si>
  <si>
    <t>Aggregate Intrinsic Value, Canceled</t>
  </si>
  <si>
    <t>Aggregate Intrinsic Value, Ending</t>
  </si>
  <si>
    <t>7. STOCK WARRANTS, STOCK SPLITS, AND STOCK OPTIONS (Details Narrative) - shares</t>
  </si>
  <si>
    <t>Exercisable options</t>
  </si>
  <si>
    <t>8. INCOME TAXES (Details Narrative)</t>
  </si>
  <si>
    <t>Stock compensation recorded through tax expense</t>
  </si>
  <si>
    <t>Federal net operation loss carry forward</t>
  </si>
  <si>
    <t>9. EARNINGS PER SHARE (Details) - USD ($)</t>
  </si>
  <si>
    <t>Income (Loss) from continuing operations</t>
  </si>
  <si>
    <t>Basic and diluted shares outstanding</t>
  </si>
  <si>
    <t>Continuing Operations Earnings Per Share</t>
  </si>
  <si>
    <t>9. EARNINGS PER SHARE (Details Narrative)</t>
  </si>
  <si>
    <t>Sep. 30, 2017$ / sharesshares</t>
  </si>
  <si>
    <t>Options and warrants to purchase Common stock, outstanding | shares</t>
  </si>
  <si>
    <t>Minimum [Member]</t>
  </si>
  <si>
    <t>Options and warrants exercise price</t>
  </si>
  <si>
    <t>Maximum [Member]</t>
  </si>
  <si>
    <t>13. SEGMENT REPORTING (Details) - USD ($)</t>
  </si>
  <si>
    <t>Commissions and fee income</t>
  </si>
  <si>
    <t>Income (loss) before income tax benefit (expense)</t>
  </si>
  <si>
    <t>Income tax benefit (expense)</t>
  </si>
  <si>
    <t>Net income (loss) of continued operations</t>
  </si>
  <si>
    <t>Segment assets</t>
  </si>
  <si>
    <t>Holding Company</t>
  </si>
  <si>
    <t>Broker-Dealer Service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3"/>
  </cols>
  <sheetData>
    <row r="1" spans="1:2">
      <c r="A1" s="1" t="s">
        <v>0</v>
      </c>
      <c r="B1" s="2" t="s">
        <v>1</v>
      </c>
    </row>
    <row r="2" spans="1:2">
      <c r="B2" s="2" t="s">
        <v>2</v>
      </c>
    </row>
    <row r="3" spans="1:2">
      <c r="A3" s="3" t="s">
        <v>3</v>
      </c>
    </row>
    <row r="4" spans="1:2">
      <c r="A4" s="4" t="s">
        <v>4</v>
      </c>
      <c r="B4" s="4" t="s">
        <v>5</v>
      </c>
    </row>
    <row r="5" spans="1:2">
      <c r="A5" s="4" t="s">
        <v>6</v>
      </c>
      <c r="B5" s="5" t="n">
        <v>94469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1241</v>
      </c>
    </row>
    <row r="15" spans="1:2">
      <c r="A15" s="4" t="s">
        <v>23</v>
      </c>
      <c r="B15" s="6"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7</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7</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7</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7</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7</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7</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7</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7</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7</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7</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245304</v>
      </c>
      <c r="C3" s="7" t="n">
        <v>934711</v>
      </c>
    </row>
    <row r="4" spans="1:3">
      <c r="A4" s="4" t="s">
        <v>31</v>
      </c>
      <c r="B4" s="5" t="n">
        <v>1657328</v>
      </c>
      <c r="C4" s="5" t="n">
        <v>1932933</v>
      </c>
    </row>
    <row r="5" spans="1:3">
      <c r="A5" s="4" t="s">
        <v>32</v>
      </c>
      <c r="B5" s="5" t="n">
        <v>34699</v>
      </c>
      <c r="C5" s="5" t="n">
        <v>61709</v>
      </c>
    </row>
    <row r="6" spans="1:3">
      <c r="A6" s="4" t="s">
        <v>33</v>
      </c>
      <c r="B6" s="5" t="n">
        <v>0</v>
      </c>
      <c r="C6" s="5" t="n">
        <v>6375</v>
      </c>
    </row>
    <row r="7" spans="1:3">
      <c r="A7" s="4" t="s">
        <v>34</v>
      </c>
      <c r="B7" s="5" t="n">
        <v>2937331</v>
      </c>
      <c r="C7" s="5" t="n">
        <v>2935728</v>
      </c>
    </row>
    <row r="8" spans="1:3">
      <c r="A8" s="3" t="s">
        <v>35</v>
      </c>
    </row>
    <row r="9" spans="1:3">
      <c r="A9" s="4" t="s">
        <v>36</v>
      </c>
      <c r="B9" s="5" t="n">
        <v>98409</v>
      </c>
      <c r="C9" s="5" t="n">
        <v>98409</v>
      </c>
    </row>
    <row r="10" spans="1:3">
      <c r="A10" s="4" t="s">
        <v>37</v>
      </c>
      <c r="B10" s="5" t="n">
        <v>1096946</v>
      </c>
      <c r="C10" s="5" t="n">
        <v>875682</v>
      </c>
    </row>
    <row r="11" spans="1:3">
      <c r="A11" s="4" t="s">
        <v>38</v>
      </c>
      <c r="B11" s="5" t="n">
        <v>384118</v>
      </c>
      <c r="C11" s="5" t="n">
        <v>543601</v>
      </c>
    </row>
    <row r="12" spans="1:3">
      <c r="A12" s="4" t="s">
        <v>39</v>
      </c>
      <c r="B12" s="5" t="n">
        <v>-289388</v>
      </c>
      <c r="C12" s="5" t="n">
        <v>-422058</v>
      </c>
    </row>
    <row r="13" spans="1:3">
      <c r="A13" s="4" t="s">
        <v>40</v>
      </c>
      <c r="B13" s="5" t="n">
        <v>0</v>
      </c>
      <c r="C13" s="5" t="n">
        <v>72616</v>
      </c>
    </row>
    <row r="14" spans="1:3">
      <c r="A14" s="4" t="s">
        <v>41</v>
      </c>
      <c r="B14" s="5" t="n">
        <v>1290085</v>
      </c>
      <c r="C14" s="5" t="n">
        <v>1168250</v>
      </c>
    </row>
    <row r="15" spans="1:3">
      <c r="A15" s="3" t="s">
        <v>42</v>
      </c>
    </row>
    <row r="16" spans="1:3">
      <c r="A16" s="4" t="s">
        <v>43</v>
      </c>
      <c r="B16" s="5" t="n">
        <v>157892</v>
      </c>
      <c r="C16" s="5" t="n">
        <v>258185</v>
      </c>
    </row>
    <row r="17" spans="1:3">
      <c r="A17" s="4" t="s">
        <v>44</v>
      </c>
      <c r="B17" s="5" t="n">
        <v>320436</v>
      </c>
      <c r="C17" s="5" t="n">
        <v>417542</v>
      </c>
    </row>
    <row r="18" spans="1:3">
      <c r="A18" s="4" t="s">
        <v>45</v>
      </c>
      <c r="B18" s="5" t="n">
        <v>175279</v>
      </c>
      <c r="C18" s="5" t="n">
        <v>175279</v>
      </c>
    </row>
    <row r="19" spans="1:3">
      <c r="A19" s="4" t="s">
        <v>46</v>
      </c>
      <c r="B19" s="5" t="n">
        <v>653607</v>
      </c>
      <c r="C19" s="5" t="n">
        <v>851006</v>
      </c>
    </row>
    <row r="20" spans="1:3">
      <c r="A20" s="4" t="s">
        <v>47</v>
      </c>
      <c r="B20" s="5" t="n">
        <v>4881023</v>
      </c>
      <c r="C20" s="5" t="n">
        <v>4954984</v>
      </c>
    </row>
    <row r="21" spans="1:3">
      <c r="A21" s="3" t="s">
        <v>48</v>
      </c>
    </row>
    <row r="22" spans="1:3">
      <c r="A22" s="4" t="s">
        <v>49</v>
      </c>
      <c r="B22" s="5" t="n">
        <v>257066</v>
      </c>
      <c r="C22" s="5" t="n">
        <v>292987</v>
      </c>
    </row>
    <row r="23" spans="1:3">
      <c r="A23" s="4" t="s">
        <v>50</v>
      </c>
      <c r="B23" s="5" t="n">
        <v>1764537</v>
      </c>
      <c r="C23" s="5" t="n">
        <v>2027962</v>
      </c>
    </row>
    <row r="24" spans="1:3">
      <c r="A24" s="4" t="s">
        <v>51</v>
      </c>
      <c r="B24" s="5" t="n">
        <v>8857</v>
      </c>
      <c r="C24" s="5" t="n">
        <v>10187</v>
      </c>
    </row>
    <row r="25" spans="1:3">
      <c r="A25" s="4" t="s">
        <v>52</v>
      </c>
      <c r="B25" s="5" t="n">
        <v>113699</v>
      </c>
      <c r="C25" s="5" t="n">
        <v>12962</v>
      </c>
    </row>
    <row r="26" spans="1:3">
      <c r="A26" s="4" t="s">
        <v>53</v>
      </c>
      <c r="B26" s="5" t="n">
        <v>0</v>
      </c>
      <c r="C26" s="5" t="n">
        <v>7434</v>
      </c>
    </row>
    <row r="27" spans="1:3">
      <c r="A27" s="4" t="s">
        <v>54</v>
      </c>
      <c r="B27" s="5" t="n">
        <v>2144159</v>
      </c>
      <c r="C27" s="5" t="n">
        <v>2351532</v>
      </c>
    </row>
    <row r="28" spans="1:3">
      <c r="A28" s="3" t="s">
        <v>55</v>
      </c>
    </row>
    <row r="29" spans="1:3">
      <c r="A29" s="4" t="s">
        <v>56</v>
      </c>
      <c r="B29" s="5" t="n">
        <v>0</v>
      </c>
      <c r="C29" s="5" t="n">
        <v>2907</v>
      </c>
    </row>
    <row r="30" spans="1:3">
      <c r="A30" s="4" t="s">
        <v>57</v>
      </c>
      <c r="B30" s="5" t="n">
        <v>675000</v>
      </c>
      <c r="C30" s="5" t="n">
        <v>475000</v>
      </c>
    </row>
    <row r="31" spans="1:3">
      <c r="A31" s="4" t="s">
        <v>58</v>
      </c>
      <c r="B31" s="5" t="n">
        <v>675000</v>
      </c>
      <c r="C31" s="5" t="n">
        <v>477907</v>
      </c>
    </row>
    <row r="32" spans="1:3">
      <c r="A32" s="4" t="s">
        <v>59</v>
      </c>
      <c r="B32" s="5" t="n">
        <v>2819159</v>
      </c>
      <c r="C32" s="5" t="n">
        <v>2829439</v>
      </c>
    </row>
    <row r="33" spans="1:3">
      <c r="A33" s="3" t="s">
        <v>60</v>
      </c>
    </row>
    <row r="34" spans="1:3">
      <c r="A34" s="4" t="s">
        <v>61</v>
      </c>
      <c r="B34" s="5" t="n">
        <v>305</v>
      </c>
      <c r="C34" s="5" t="n">
        <v>305</v>
      </c>
    </row>
    <row r="35" spans="1:3">
      <c r="A35" s="4" t="s">
        <v>62</v>
      </c>
      <c r="B35" s="5" t="n">
        <v>1524695</v>
      </c>
      <c r="C35" s="5" t="n">
        <v>1524695</v>
      </c>
    </row>
    <row r="36" spans="1:3">
      <c r="A36" s="4" t="s">
        <v>63</v>
      </c>
      <c r="B36" s="5" t="n">
        <v>1241</v>
      </c>
      <c r="C36" s="5" t="n">
        <v>1241</v>
      </c>
    </row>
    <row r="37" spans="1:3">
      <c r="A37" s="4" t="s">
        <v>64</v>
      </c>
      <c r="B37" s="5" t="n">
        <v>10221515</v>
      </c>
      <c r="C37" s="5" t="n">
        <v>10221515</v>
      </c>
    </row>
    <row r="38" spans="1:3">
      <c r="A38" s="4" t="s">
        <v>65</v>
      </c>
      <c r="B38" s="5" t="n">
        <v>-8385892</v>
      </c>
      <c r="C38" s="5" t="n">
        <v>-8322211</v>
      </c>
    </row>
    <row r="39" spans="1:3">
      <c r="A39" s="4" t="s">
        <v>66</v>
      </c>
      <c r="B39" s="5" t="n">
        <v>-1300000</v>
      </c>
      <c r="C39" s="5" t="n">
        <v>-1300000</v>
      </c>
    </row>
    <row r="40" spans="1:3">
      <c r="A40" s="4" t="s">
        <v>67</v>
      </c>
      <c r="B40" s="5" t="n">
        <v>2061864</v>
      </c>
      <c r="C40" s="5" t="n">
        <v>2125545</v>
      </c>
    </row>
    <row r="41" spans="1:3">
      <c r="A41" s="4" t="s">
        <v>68</v>
      </c>
      <c r="B41" s="7" t="n">
        <v>4881023</v>
      </c>
      <c r="C41" s="7" t="n">
        <v>4954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195</v>
      </c>
      <c r="B1" s="2" t="s">
        <v>1</v>
      </c>
    </row>
    <row r="2" spans="1:2">
      <c r="B2" s="2" t="s">
        <v>27</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7</v>
      </c>
    </row>
    <row r="3" spans="1:2">
      <c r="A3" s="3" t="s">
        <v>140</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7</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7</v>
      </c>
    </row>
    <row r="3" spans="1:2">
      <c r="A3" s="3" t="s">
        <v>164</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7</v>
      </c>
    </row>
    <row r="3" spans="1:2">
      <c r="A3" s="3" t="s">
        <v>172</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7</v>
      </c>
    </row>
    <row r="3" spans="1:2">
      <c r="A3" s="3" t="s">
        <v>18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1</v>
      </c>
      <c r="B1" s="2" t="s">
        <v>27</v>
      </c>
      <c r="C1" s="2" t="s">
        <v>28</v>
      </c>
    </row>
    <row r="2" spans="1:3">
      <c r="A2" s="3" t="s">
        <v>29</v>
      </c>
    </row>
    <row r="3" spans="1:3">
      <c r="A3" s="4" t="s">
        <v>34</v>
      </c>
      <c r="B3" s="7" t="n">
        <v>0</v>
      </c>
      <c r="C3" s="7" t="n">
        <v>6375</v>
      </c>
    </row>
    <row r="4" spans="1:3">
      <c r="A4" s="3" t="s">
        <v>35</v>
      </c>
    </row>
    <row r="5" spans="1:3">
      <c r="A5" s="4" t="s">
        <v>41</v>
      </c>
      <c r="B5" s="5" t="n">
        <v>0</v>
      </c>
      <c r="C5" s="5" t="n">
        <v>72616</v>
      </c>
    </row>
    <row r="6" spans="1:3">
      <c r="A6" s="3" t="s">
        <v>48</v>
      </c>
    </row>
    <row r="7" spans="1:3">
      <c r="A7" s="4" t="s">
        <v>54</v>
      </c>
      <c r="B7" s="5" t="n">
        <v>0</v>
      </c>
      <c r="C7" s="5" t="n">
        <v>7434</v>
      </c>
    </row>
    <row r="8" spans="1:3">
      <c r="A8" s="3" t="s">
        <v>55</v>
      </c>
    </row>
    <row r="9" spans="1:3">
      <c r="A9" s="4" t="s">
        <v>58</v>
      </c>
      <c r="B9" s="5" t="n">
        <v>0</v>
      </c>
      <c r="C9" s="5" t="n">
        <v>2907</v>
      </c>
    </row>
    <row r="10" spans="1:3">
      <c r="A10" s="4" t="s">
        <v>222</v>
      </c>
    </row>
    <row r="11" spans="1:3">
      <c r="A11" s="3" t="s">
        <v>29</v>
      </c>
    </row>
    <row r="12" spans="1:3">
      <c r="A12" s="4" t="s">
        <v>118</v>
      </c>
      <c r="B12" s="5" t="n">
        <v>0</v>
      </c>
      <c r="C12" s="5" t="n">
        <v>5626</v>
      </c>
    </row>
    <row r="13" spans="1:3">
      <c r="A13" s="4" t="s">
        <v>223</v>
      </c>
      <c r="B13" s="5" t="n">
        <v>0</v>
      </c>
      <c r="C13" s="5" t="n">
        <v>0</v>
      </c>
    </row>
    <row r="14" spans="1:3">
      <c r="A14" s="4" t="s">
        <v>32</v>
      </c>
      <c r="B14" s="5" t="n">
        <v>0</v>
      </c>
      <c r="C14" s="5" t="n">
        <v>749</v>
      </c>
    </row>
    <row r="15" spans="1:3">
      <c r="A15" s="4" t="s">
        <v>34</v>
      </c>
      <c r="B15" s="5" t="n">
        <v>0</v>
      </c>
      <c r="C15" s="5" t="n">
        <v>6375</v>
      </c>
    </row>
    <row r="16" spans="1:3">
      <c r="A16" s="3" t="s">
        <v>35</v>
      </c>
    </row>
    <row r="17" spans="1:3">
      <c r="A17" s="4" t="s">
        <v>224</v>
      </c>
      <c r="B17" s="5" t="n">
        <v>0</v>
      </c>
      <c r="C17" s="5" t="n">
        <v>61829</v>
      </c>
    </row>
    <row r="18" spans="1:3">
      <c r="A18" s="4" t="s">
        <v>225</v>
      </c>
      <c r="B18" s="5" t="n">
        <v>0</v>
      </c>
      <c r="C18" s="5" t="n">
        <v>-29354</v>
      </c>
    </row>
    <row r="19" spans="1:3">
      <c r="A19" s="4" t="s">
        <v>226</v>
      </c>
      <c r="B19" s="5" t="n">
        <v>0</v>
      </c>
      <c r="C19" s="5" t="n">
        <v>4690</v>
      </c>
    </row>
    <row r="20" spans="1:3">
      <c r="A20" s="4" t="s">
        <v>39</v>
      </c>
      <c r="B20" s="5" t="n">
        <v>0</v>
      </c>
      <c r="C20" s="5" t="n">
        <v>-816</v>
      </c>
    </row>
    <row r="21" spans="1:3">
      <c r="A21" s="4" t="s">
        <v>227</v>
      </c>
      <c r="B21" s="5" t="n">
        <v>0</v>
      </c>
      <c r="C21" s="5" t="n">
        <v>36267</v>
      </c>
    </row>
    <row r="22" spans="1:3">
      <c r="A22" s="4" t="s">
        <v>41</v>
      </c>
      <c r="B22" s="5" t="n">
        <v>0</v>
      </c>
      <c r="C22" s="5" t="n">
        <v>72616</v>
      </c>
    </row>
    <row r="23" spans="1:3">
      <c r="A23" s="4" t="s">
        <v>47</v>
      </c>
      <c r="B23" s="5" t="n">
        <v>0</v>
      </c>
      <c r="C23" s="5" t="n">
        <v>78991</v>
      </c>
    </row>
    <row r="24" spans="1:3">
      <c r="A24" s="3" t="s">
        <v>48</v>
      </c>
    </row>
    <row r="25" spans="1:3">
      <c r="A25" s="4" t="s">
        <v>49</v>
      </c>
      <c r="B25" s="5" t="n">
        <v>0</v>
      </c>
      <c r="C25" s="5" t="n">
        <v>7434</v>
      </c>
    </row>
    <row r="26" spans="1:3">
      <c r="A26" s="4" t="s">
        <v>54</v>
      </c>
      <c r="B26" s="5" t="n">
        <v>0</v>
      </c>
      <c r="C26" s="5" t="n">
        <v>7434</v>
      </c>
    </row>
    <row r="27" spans="1:3">
      <c r="A27" s="3" t="s">
        <v>55</v>
      </c>
    </row>
    <row r="28" spans="1:3">
      <c r="A28" s="4" t="s">
        <v>228</v>
      </c>
      <c r="B28" s="5" t="n">
        <v>0</v>
      </c>
      <c r="C28" s="5" t="n">
        <v>2907</v>
      </c>
    </row>
    <row r="29" spans="1:3">
      <c r="A29" s="4" t="s">
        <v>58</v>
      </c>
      <c r="B29" s="5" t="n">
        <v>0</v>
      </c>
      <c r="C29" s="5" t="n">
        <v>2907</v>
      </c>
    </row>
    <row r="30" spans="1:3">
      <c r="A30" s="3" t="s">
        <v>60</v>
      </c>
    </row>
    <row r="31" spans="1:3">
      <c r="A31" s="4" t="s">
        <v>229</v>
      </c>
      <c r="B31" s="5" t="n">
        <v>0</v>
      </c>
      <c r="C31" s="5" t="n">
        <v>300400</v>
      </c>
    </row>
    <row r="32" spans="1:3">
      <c r="A32" s="4" t="s">
        <v>65</v>
      </c>
      <c r="B32" s="5" t="n">
        <v>0</v>
      </c>
      <c r="C32" s="5" t="n">
        <v>-231750</v>
      </c>
    </row>
    <row r="33" spans="1:3">
      <c r="A33" s="4" t="s">
        <v>67</v>
      </c>
      <c r="B33" s="5" t="n">
        <v>0</v>
      </c>
      <c r="C33" s="5" t="n">
        <v>68649</v>
      </c>
    </row>
    <row r="34" spans="1:3">
      <c r="A34" s="4" t="s">
        <v>68</v>
      </c>
      <c r="B34" s="7" t="n">
        <v>0</v>
      </c>
      <c r="C34" s="7" t="n">
        <v>7899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30</v>
      </c>
      <c r="B1" s="2" t="s">
        <v>82</v>
      </c>
      <c r="D1" s="2" t="s">
        <v>1</v>
      </c>
    </row>
    <row r="2" spans="1:5">
      <c r="B2" s="2" t="s">
        <v>27</v>
      </c>
      <c r="C2" s="2" t="s">
        <v>83</v>
      </c>
      <c r="D2" s="2" t="s">
        <v>27</v>
      </c>
      <c r="E2" s="2" t="s">
        <v>83</v>
      </c>
    </row>
    <row r="3" spans="1:5">
      <c r="A3" s="3" t="s">
        <v>96</v>
      </c>
    </row>
    <row r="4" spans="1:5">
      <c r="A4" s="4" t="s">
        <v>113</v>
      </c>
      <c r="B4" s="7" t="n">
        <v>0</v>
      </c>
      <c r="C4" s="7" t="n">
        <v>-20794</v>
      </c>
      <c r="D4" s="7" t="n">
        <v>-22315</v>
      </c>
      <c r="E4" s="7" t="n">
        <v>-35668</v>
      </c>
    </row>
    <row r="5" spans="1:5">
      <c r="A5" s="4" t="s">
        <v>222</v>
      </c>
    </row>
    <row r="6" spans="1:5">
      <c r="A6" s="3" t="s">
        <v>84</v>
      </c>
    </row>
    <row r="7" spans="1:5">
      <c r="A7" s="4" t="s">
        <v>231</v>
      </c>
      <c r="B7" s="5" t="n">
        <v>0</v>
      </c>
      <c r="C7" s="5" t="n">
        <v>13336</v>
      </c>
      <c r="D7" s="5" t="n">
        <v>0</v>
      </c>
      <c r="E7" s="5" t="n">
        <v>46472</v>
      </c>
    </row>
    <row r="8" spans="1:5">
      <c r="A8" s="4" t="s">
        <v>88</v>
      </c>
      <c r="B8" s="5" t="n">
        <v>0</v>
      </c>
      <c r="C8" s="5" t="n">
        <v>13336</v>
      </c>
      <c r="D8" s="5" t="n">
        <v>0</v>
      </c>
      <c r="E8" s="5" t="n">
        <v>46472</v>
      </c>
    </row>
    <row r="9" spans="1:5">
      <c r="A9" s="3" t="s">
        <v>89</v>
      </c>
    </row>
    <row r="10" spans="1:5">
      <c r="A10" s="4" t="s">
        <v>90</v>
      </c>
      <c r="B10" s="5" t="n">
        <v>0</v>
      </c>
      <c r="C10" s="5" t="n">
        <v>18132</v>
      </c>
      <c r="D10" s="5" t="n">
        <v>0</v>
      </c>
      <c r="E10" s="5" t="n">
        <v>51067</v>
      </c>
    </row>
    <row r="11" spans="1:5">
      <c r="A11" s="4" t="s">
        <v>232</v>
      </c>
      <c r="B11" s="5" t="n">
        <v>0</v>
      </c>
      <c r="C11" s="5" t="n">
        <v>20500</v>
      </c>
      <c r="D11" s="5" t="n">
        <v>0</v>
      </c>
      <c r="E11" s="5" t="n">
        <v>49139</v>
      </c>
    </row>
    <row r="12" spans="1:5">
      <c r="A12" s="4" t="s">
        <v>233</v>
      </c>
      <c r="B12" s="5" t="n">
        <v>0</v>
      </c>
      <c r="C12" s="5" t="n">
        <v>3583</v>
      </c>
      <c r="D12" s="5" t="n">
        <v>0</v>
      </c>
      <c r="E12" s="5" t="n">
        <v>6098</v>
      </c>
    </row>
    <row r="13" spans="1:5">
      <c r="A13" s="4" t="s">
        <v>234</v>
      </c>
      <c r="B13" s="5" t="n">
        <v>0</v>
      </c>
      <c r="C13" s="5" t="n">
        <v>3301</v>
      </c>
      <c r="D13" s="5" t="n">
        <v>0</v>
      </c>
      <c r="E13" s="5" t="n">
        <v>13743</v>
      </c>
    </row>
    <row r="14" spans="1:5">
      <c r="A14" s="4" t="s">
        <v>93</v>
      </c>
      <c r="B14" s="5" t="n">
        <v>0</v>
      </c>
      <c r="C14" s="5" t="n">
        <v>167</v>
      </c>
      <c r="D14" s="5" t="n">
        <v>0</v>
      </c>
      <c r="E14" s="5" t="n">
        <v>448</v>
      </c>
    </row>
    <row r="15" spans="1:5">
      <c r="A15" s="4" t="s">
        <v>235</v>
      </c>
      <c r="B15" s="5" t="n">
        <v>-22315</v>
      </c>
      <c r="C15" s="5" t="n">
        <v>0</v>
      </c>
      <c r="D15" s="5" t="n">
        <v>-22315</v>
      </c>
      <c r="E15" s="5" t="n">
        <v>0</v>
      </c>
    </row>
    <row r="16" spans="1:5">
      <c r="A16" s="4" t="s">
        <v>94</v>
      </c>
      <c r="B16" s="5" t="n">
        <v>-22315</v>
      </c>
      <c r="C16" s="5" t="n">
        <v>45683</v>
      </c>
      <c r="D16" s="5" t="n">
        <v>-22315</v>
      </c>
      <c r="E16" s="5" t="n">
        <v>120495</v>
      </c>
    </row>
    <row r="17" spans="1:5">
      <c r="A17" s="4" t="s">
        <v>236</v>
      </c>
      <c r="B17" s="5" t="n">
        <v>-22315</v>
      </c>
      <c r="C17" s="5" t="n">
        <v>-32347</v>
      </c>
      <c r="D17" s="5" t="n">
        <v>-22315</v>
      </c>
      <c r="E17" s="5" t="n">
        <v>-74023</v>
      </c>
    </row>
    <row r="18" spans="1:5">
      <c r="A18" s="3" t="s">
        <v>96</v>
      </c>
    </row>
    <row r="19" spans="1:5">
      <c r="A19" s="4" t="s">
        <v>97</v>
      </c>
      <c r="D19" s="5" t="n">
        <v>0</v>
      </c>
      <c r="E19" s="5" t="n">
        <v>-847</v>
      </c>
    </row>
    <row r="20" spans="1:5">
      <c r="A20" s="4" t="s">
        <v>237</v>
      </c>
      <c r="D20" s="5" t="n">
        <v>0</v>
      </c>
      <c r="E20" s="5" t="n">
        <v>16206</v>
      </c>
    </row>
    <row r="21" spans="1:5">
      <c r="A21" s="4" t="s">
        <v>238</v>
      </c>
      <c r="D21" s="5" t="n">
        <v>0</v>
      </c>
      <c r="E21" s="5" t="n">
        <v>15359</v>
      </c>
    </row>
    <row r="22" spans="1:5">
      <c r="A22" s="4" t="s">
        <v>239</v>
      </c>
      <c r="B22" s="5" t="n">
        <v>-22315</v>
      </c>
      <c r="C22" s="5" t="n">
        <v>-32347</v>
      </c>
      <c r="D22" s="5" t="n">
        <v>-22315</v>
      </c>
      <c r="E22" s="5" t="n">
        <v>-58664</v>
      </c>
    </row>
    <row r="23" spans="1:5">
      <c r="A23" s="4" t="s">
        <v>240</v>
      </c>
      <c r="B23" s="5" t="n">
        <v>0</v>
      </c>
      <c r="C23" s="5" t="n">
        <v>11553</v>
      </c>
      <c r="D23" s="5" t="n">
        <v>0</v>
      </c>
      <c r="E23" s="5" t="n">
        <v>22996</v>
      </c>
    </row>
    <row r="24" spans="1:5">
      <c r="A24" s="4" t="s">
        <v>113</v>
      </c>
      <c r="B24" s="7" t="n">
        <v>-22315</v>
      </c>
      <c r="C24" s="7" t="n">
        <v>-20794</v>
      </c>
      <c r="D24" s="7" t="n">
        <v>-22315</v>
      </c>
      <c r="E24" s="7" t="n">
        <v>-3566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241</v>
      </c>
      <c r="B1" s="2" t="s">
        <v>1</v>
      </c>
    </row>
    <row r="2" spans="1:2">
      <c r="B2" s="2" t="s">
        <v>242</v>
      </c>
    </row>
    <row r="3" spans="1:2">
      <c r="A3" s="3" t="s">
        <v>160</v>
      </c>
    </row>
    <row r="4" spans="1:2">
      <c r="A4" s="4" t="s">
        <v>97</v>
      </c>
      <c r="B4" s="7" t="n">
        <v>0</v>
      </c>
    </row>
    <row r="5" spans="1:2">
      <c r="A5" s="4" t="s">
        <v>243</v>
      </c>
      <c r="B5"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244</v>
      </c>
      <c r="B1" s="2" t="s">
        <v>1</v>
      </c>
      <c r="C1" s="2" t="s">
        <v>245</v>
      </c>
    </row>
    <row r="2" spans="1:3">
      <c r="B2" s="2" t="s">
        <v>27</v>
      </c>
      <c r="C2" s="2" t="s">
        <v>28</v>
      </c>
    </row>
    <row r="3" spans="1:3">
      <c r="A3" s="3" t="s">
        <v>246</v>
      </c>
    </row>
    <row r="4" spans="1:3">
      <c r="A4" s="4" t="s">
        <v>247</v>
      </c>
      <c r="B4" s="5" t="n">
        <v>168</v>
      </c>
      <c r="C4" s="5" t="n">
        <v>207</v>
      </c>
    </row>
    <row r="5" spans="1:3">
      <c r="A5" s="4" t="s">
        <v>248</v>
      </c>
      <c r="B5" s="5" t="n">
        <v>0</v>
      </c>
      <c r="C5" s="5" t="n">
        <v>0</v>
      </c>
    </row>
    <row r="6" spans="1:3">
      <c r="A6" s="4" t="s">
        <v>249</v>
      </c>
      <c r="B6" s="5" t="n">
        <v>0</v>
      </c>
      <c r="C6" s="5" t="n">
        <v>0</v>
      </c>
    </row>
    <row r="7" spans="1:3">
      <c r="A7" s="4" t="s">
        <v>250</v>
      </c>
      <c r="B7" s="5" t="n">
        <v>-1</v>
      </c>
      <c r="C7" s="5" t="n">
        <v>39</v>
      </c>
    </row>
    <row r="8" spans="1:3">
      <c r="A8" s="4" t="s">
        <v>251</v>
      </c>
      <c r="B8" s="5" t="n">
        <v>167</v>
      </c>
      <c r="C8" s="5" t="n">
        <v>168</v>
      </c>
    </row>
    <row r="9" spans="1:3">
      <c r="A9" s="4" t="s">
        <v>252</v>
      </c>
      <c r="B9" s="7" t="n">
        <v>5000</v>
      </c>
      <c r="C9" s="7" t="n">
        <v>8692</v>
      </c>
    </row>
    <row r="10" spans="1:3">
      <c r="A10" s="4" t="s">
        <v>253</v>
      </c>
      <c r="B10" s="5" t="n">
        <v>0</v>
      </c>
      <c r="C10" s="5" t="n">
        <v>0</v>
      </c>
    </row>
    <row r="11" spans="1:3">
      <c r="A11" s="4" t="s">
        <v>254</v>
      </c>
      <c r="B11" s="5" t="n">
        <v>0</v>
      </c>
      <c r="C11" s="5" t="n">
        <v>0</v>
      </c>
    </row>
    <row r="12" spans="1:3">
      <c r="A12" s="4" t="s">
        <v>255</v>
      </c>
      <c r="B12" s="5" t="n">
        <v>0</v>
      </c>
      <c r="C12" s="5" t="n">
        <v>0</v>
      </c>
    </row>
    <row r="13" spans="1:3">
      <c r="A13" s="4" t="s">
        <v>256</v>
      </c>
      <c r="B13" s="5" t="n">
        <v>4538</v>
      </c>
      <c r="C13" s="5" t="n">
        <v>5000</v>
      </c>
    </row>
    <row r="14" spans="1:3">
      <c r="A14" s="4" t="s">
        <v>257</v>
      </c>
      <c r="B14" s="5" t="n">
        <v>3844</v>
      </c>
      <c r="C14" s="5" t="n">
        <v>4435</v>
      </c>
    </row>
    <row r="15" spans="1:3">
      <c r="A15" s="4" t="s">
        <v>258</v>
      </c>
      <c r="B15" s="5" t="n">
        <v>0</v>
      </c>
      <c r="C15" s="5" t="n">
        <v>0</v>
      </c>
    </row>
    <row r="16" spans="1:3">
      <c r="A16" s="4" t="s">
        <v>196</v>
      </c>
      <c r="B16" s="5" t="n">
        <v>0</v>
      </c>
      <c r="C16" s="5" t="n">
        <v>0</v>
      </c>
    </row>
    <row r="17" spans="1:3">
      <c r="A17" s="4" t="s">
        <v>259</v>
      </c>
      <c r="B17" s="5" t="n">
        <v>0</v>
      </c>
      <c r="C17" s="5" t="n">
        <v>0</v>
      </c>
    </row>
    <row r="18" spans="1:3">
      <c r="A18" s="4" t="s">
        <v>260</v>
      </c>
      <c r="B18" s="7" t="n">
        <v>4190</v>
      </c>
      <c r="C18" s="7" t="n">
        <v>3844</v>
      </c>
    </row>
    <row r="19" spans="1:3">
      <c r="A19" s="4" t="s">
        <v>261</v>
      </c>
      <c r="B19" s="7" t="n">
        <v>0</v>
      </c>
      <c r="C19" s="7" t="n">
        <v>0</v>
      </c>
    </row>
    <row r="20" spans="1:3">
      <c r="A20" s="4" t="s">
        <v>262</v>
      </c>
      <c r="B20" s="5" t="n">
        <v>0</v>
      </c>
      <c r="C20" s="5" t="n">
        <v>0</v>
      </c>
    </row>
    <row r="21" spans="1:3">
      <c r="A21" s="4" t="s">
        <v>263</v>
      </c>
      <c r="B21" s="5" t="n">
        <v>0</v>
      </c>
      <c r="C21" s="5" t="n">
        <v>0</v>
      </c>
    </row>
    <row r="22" spans="1:3">
      <c r="A22" s="4" t="s">
        <v>264</v>
      </c>
      <c r="B22" s="5" t="n">
        <v>0</v>
      </c>
      <c r="C22" s="5" t="n">
        <v>0</v>
      </c>
    </row>
    <row r="23" spans="1:3">
      <c r="A23" s="4" t="s">
        <v>265</v>
      </c>
      <c r="B23" s="7" t="n">
        <v>0</v>
      </c>
      <c r="C23"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v>
      </c>
      <c r="B1" s="2" t="s">
        <v>27</v>
      </c>
      <c r="C1" s="2" t="s">
        <v>28</v>
      </c>
    </row>
    <row r="2" spans="1:3">
      <c r="A2" s="3" t="s">
        <v>29</v>
      </c>
    </row>
    <row r="3" spans="1:3">
      <c r="A3" s="4" t="s">
        <v>70</v>
      </c>
      <c r="B3" s="7" t="n">
        <v>24000</v>
      </c>
      <c r="C3" s="7" t="n">
        <v>24000</v>
      </c>
    </row>
    <row r="4" spans="1:3">
      <c r="A4" s="3" t="s">
        <v>60</v>
      </c>
    </row>
    <row r="5" spans="1:3">
      <c r="A5" s="4" t="s">
        <v>71</v>
      </c>
      <c r="B5" s="8" t="n">
        <v>0.0001</v>
      </c>
      <c r="C5" s="8" t="n">
        <v>0.0001</v>
      </c>
    </row>
    <row r="6" spans="1:3">
      <c r="A6" s="4" t="s">
        <v>72</v>
      </c>
      <c r="B6" s="5" t="n">
        <v>5000000</v>
      </c>
      <c r="C6" s="5" t="n">
        <v>5000000</v>
      </c>
    </row>
    <row r="7" spans="1:3">
      <c r="A7" s="4" t="s">
        <v>73</v>
      </c>
      <c r="B7" s="5" t="n">
        <v>3050000</v>
      </c>
      <c r="C7" s="5" t="n">
        <v>3050000</v>
      </c>
    </row>
    <row r="8" spans="1:3">
      <c r="A8" s="4" t="s">
        <v>74</v>
      </c>
      <c r="B8" s="5" t="n">
        <v>0</v>
      </c>
      <c r="C8" s="5" t="n">
        <v>0</v>
      </c>
    </row>
    <row r="9" spans="1:3">
      <c r="A9" s="4" t="s">
        <v>75</v>
      </c>
      <c r="B9" s="8" t="n">
        <v>0.0001</v>
      </c>
      <c r="C9" s="8" t="n">
        <v>0.0001</v>
      </c>
    </row>
    <row r="10" spans="1:3">
      <c r="A10" s="4" t="s">
        <v>76</v>
      </c>
      <c r="B10" s="5" t="n">
        <v>1000000000</v>
      </c>
      <c r="C10" s="5" t="n">
        <v>1000000000</v>
      </c>
    </row>
    <row r="11" spans="1:3">
      <c r="A11" s="4" t="s">
        <v>77</v>
      </c>
      <c r="B11" s="5" t="n">
        <v>1241</v>
      </c>
      <c r="C11" s="5" t="n">
        <v>1241</v>
      </c>
    </row>
    <row r="12" spans="1:3">
      <c r="A12" s="4" t="s">
        <v>78</v>
      </c>
      <c r="B12" s="5" t="n">
        <v>1241</v>
      </c>
      <c r="C12" s="5" t="n">
        <v>1241</v>
      </c>
    </row>
    <row r="13" spans="1:3">
      <c r="A13" s="4" t="s">
        <v>79</v>
      </c>
      <c r="B13" s="5" t="n">
        <v>3050000</v>
      </c>
      <c r="C13" s="5" t="n">
        <v>3050000</v>
      </c>
    </row>
    <row r="14" spans="1:3">
      <c r="A14" s="4" t="s">
        <v>80</v>
      </c>
      <c r="B14" s="8" t="n">
        <v>0.4262</v>
      </c>
      <c r="C14" s="8" t="n">
        <v>0.42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7</v>
      </c>
      <c r="C1" s="2" t="s">
        <v>28</v>
      </c>
    </row>
    <row r="2" spans="1:3">
      <c r="A2" s="3" t="s">
        <v>164</v>
      </c>
    </row>
    <row r="3" spans="1:3">
      <c r="A3" s="4" t="s">
        <v>267</v>
      </c>
      <c r="B3" s="5" t="n">
        <v>167</v>
      </c>
      <c r="C3" s="5" t="n">
        <v>1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268</v>
      </c>
      <c r="B1" s="2" t="s">
        <v>1</v>
      </c>
    </row>
    <row r="2" spans="1:2">
      <c r="B2" s="2" t="s">
        <v>242</v>
      </c>
    </row>
    <row r="3" spans="1:2">
      <c r="A3" s="3" t="s">
        <v>168</v>
      </c>
    </row>
    <row r="4" spans="1:2">
      <c r="A4" s="4" t="s">
        <v>269</v>
      </c>
      <c r="B4" s="7" t="n">
        <v>434610</v>
      </c>
    </row>
    <row r="5" spans="1:2">
      <c r="A5" s="4" t="s">
        <v>270</v>
      </c>
      <c r="B5" s="7" t="n">
        <v>650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271</v>
      </c>
      <c r="B1" s="2" t="s">
        <v>82</v>
      </c>
      <c r="D1" s="2" t="s">
        <v>1</v>
      </c>
    </row>
    <row r="2" spans="1:5">
      <c r="B2" s="2" t="s">
        <v>27</v>
      </c>
      <c r="C2" s="2" t="s">
        <v>83</v>
      </c>
      <c r="D2" s="2" t="s">
        <v>27</v>
      </c>
      <c r="E2" s="2" t="s">
        <v>83</v>
      </c>
    </row>
    <row r="3" spans="1:5">
      <c r="A3" s="3" t="s">
        <v>172</v>
      </c>
    </row>
    <row r="4" spans="1:5">
      <c r="A4" s="4" t="s">
        <v>272</v>
      </c>
      <c r="B4" s="7" t="n">
        <v>48634</v>
      </c>
      <c r="C4" s="7" t="n">
        <v>65534</v>
      </c>
      <c r="D4" s="7" t="n">
        <v>-41366</v>
      </c>
      <c r="E4" s="7" t="n">
        <v>-31232</v>
      </c>
    </row>
    <row r="5" spans="1:5">
      <c r="A5" s="4" t="s">
        <v>273</v>
      </c>
      <c r="B5" s="5" t="n">
        <v>1241</v>
      </c>
      <c r="C5" s="5" t="n">
        <v>1241</v>
      </c>
      <c r="D5" s="5" t="n">
        <v>1241</v>
      </c>
      <c r="E5" s="5" t="n">
        <v>1241</v>
      </c>
    </row>
    <row r="6" spans="1:5">
      <c r="A6" s="4" t="s">
        <v>274</v>
      </c>
      <c r="B6" s="7" t="n">
        <v>39</v>
      </c>
      <c r="C6" s="7" t="n">
        <v>53</v>
      </c>
      <c r="D6" s="7" t="n">
        <v>-33</v>
      </c>
      <c r="E6" s="7" t="n">
        <v>-2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30"/>
  </cols>
  <sheetData>
    <row r="1" spans="1:2">
      <c r="A1" s="1" t="s">
        <v>275</v>
      </c>
      <c r="B1" s="2" t="s">
        <v>276</v>
      </c>
    </row>
    <row r="2" spans="1:2">
      <c r="A2" s="4" t="s">
        <v>277</v>
      </c>
      <c r="B2" s="5" t="n">
        <v>377</v>
      </c>
    </row>
    <row r="3" spans="1:2">
      <c r="A3" s="4" t="s">
        <v>278</v>
      </c>
    </row>
    <row r="4" spans="1:2">
      <c r="A4" s="4" t="s">
        <v>279</v>
      </c>
      <c r="B4" s="7" t="n">
        <v>3500</v>
      </c>
    </row>
    <row r="5" spans="1:2">
      <c r="A5" s="4" t="s">
        <v>280</v>
      </c>
    </row>
    <row r="6" spans="1:2">
      <c r="A6" s="4" t="s">
        <v>279</v>
      </c>
      <c r="B6" s="7" t="n">
        <v>14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281</v>
      </c>
      <c r="B1" s="2" t="s">
        <v>82</v>
      </c>
      <c r="D1" s="2" t="s">
        <v>1</v>
      </c>
    </row>
    <row r="2" spans="1:6">
      <c r="B2" s="2" t="s">
        <v>27</v>
      </c>
      <c r="C2" s="2" t="s">
        <v>83</v>
      </c>
      <c r="D2" s="2" t="s">
        <v>27</v>
      </c>
      <c r="E2" s="2" t="s">
        <v>83</v>
      </c>
      <c r="F2" s="2" t="s">
        <v>28</v>
      </c>
    </row>
    <row r="3" spans="1:6">
      <c r="A3" s="4" t="s">
        <v>282</v>
      </c>
      <c r="B3" s="7" t="n">
        <v>3645683</v>
      </c>
      <c r="C3" s="7" t="n">
        <v>4600219</v>
      </c>
      <c r="D3" s="7" t="n">
        <v>11116544</v>
      </c>
      <c r="E3" s="7" t="n">
        <v>13020135</v>
      </c>
    </row>
    <row r="4" spans="1:6">
      <c r="A4" s="4" t="s">
        <v>87</v>
      </c>
      <c r="B4" s="5" t="n">
        <v>102580</v>
      </c>
      <c r="C4" s="5" t="n">
        <v>112841</v>
      </c>
      <c r="D4" s="5" t="n">
        <v>312299</v>
      </c>
      <c r="E4" s="5" t="n">
        <v>232275</v>
      </c>
    </row>
    <row r="5" spans="1:6">
      <c r="A5" s="4" t="s">
        <v>99</v>
      </c>
      <c r="B5" s="5" t="n">
        <v>67289</v>
      </c>
      <c r="C5" s="5" t="n">
        <v>27080</v>
      </c>
      <c r="D5" s="5" t="n">
        <v>71970</v>
      </c>
      <c r="E5" s="5" t="n">
        <v>26200</v>
      </c>
    </row>
    <row r="6" spans="1:6">
      <c r="A6" s="4" t="s">
        <v>97</v>
      </c>
      <c r="B6" s="5" t="n">
        <v>-8453</v>
      </c>
      <c r="C6" s="5" t="n">
        <v>0</v>
      </c>
      <c r="D6" s="5" t="n">
        <v>-20714</v>
      </c>
      <c r="E6" s="5" t="n">
        <v>-947</v>
      </c>
    </row>
    <row r="7" spans="1:6">
      <c r="A7" s="4" t="s">
        <v>93</v>
      </c>
      <c r="B7" s="5" t="n">
        <v>8647</v>
      </c>
      <c r="C7" s="5" t="n">
        <v>12188</v>
      </c>
      <c r="D7" s="5" t="n">
        <v>44054</v>
      </c>
      <c r="E7" s="5" t="n">
        <v>35751</v>
      </c>
    </row>
    <row r="8" spans="1:6">
      <c r="A8" s="4" t="s">
        <v>283</v>
      </c>
      <c r="B8" s="5" t="n">
        <v>99139</v>
      </c>
      <c r="C8" s="5" t="n">
        <v>94279</v>
      </c>
      <c r="D8" s="5" t="n">
        <v>-32040</v>
      </c>
      <c r="E8" s="5" t="n">
        <v>12863</v>
      </c>
    </row>
    <row r="9" spans="1:6">
      <c r="A9" s="4" t="s">
        <v>284</v>
      </c>
      <c r="B9" s="5" t="n">
        <v>-50505</v>
      </c>
      <c r="C9" s="5" t="n">
        <v>-28745</v>
      </c>
      <c r="D9" s="5" t="n">
        <v>-9326</v>
      </c>
      <c r="E9" s="5" t="n">
        <v>-44095</v>
      </c>
    </row>
    <row r="10" spans="1:6">
      <c r="A10" s="4" t="s">
        <v>285</v>
      </c>
      <c r="B10" s="5" t="n">
        <v>48634</v>
      </c>
      <c r="C10" s="5" t="n">
        <v>65534</v>
      </c>
      <c r="D10" s="5" t="n">
        <v>-41366</v>
      </c>
      <c r="E10" s="5" t="n">
        <v>-31232</v>
      </c>
    </row>
    <row r="11" spans="1:6">
      <c r="A11" s="4" t="s">
        <v>286</v>
      </c>
      <c r="B11" s="5" t="n">
        <v>4881023</v>
      </c>
      <c r="C11" s="5" t="n">
        <v>4775792</v>
      </c>
      <c r="D11" s="5" t="n">
        <v>4881023</v>
      </c>
      <c r="E11" s="5" t="n">
        <v>4775792</v>
      </c>
      <c r="F11" s="7" t="n">
        <v>4954984</v>
      </c>
    </row>
    <row r="12" spans="1:6">
      <c r="A12" s="4" t="s">
        <v>287</v>
      </c>
    </row>
    <row r="13" spans="1:6">
      <c r="A13" s="4" t="s">
        <v>282</v>
      </c>
      <c r="B13" s="5" t="n">
        <v>0</v>
      </c>
      <c r="C13" s="5" t="n">
        <v>0</v>
      </c>
      <c r="D13" s="5" t="n">
        <v>0</v>
      </c>
      <c r="E13" s="5" t="n">
        <v>0</v>
      </c>
    </row>
    <row r="14" spans="1:6">
      <c r="A14" s="4" t="s">
        <v>87</v>
      </c>
      <c r="B14" s="5" t="n">
        <v>0</v>
      </c>
      <c r="C14" s="5" t="n">
        <v>0</v>
      </c>
      <c r="D14" s="5" t="n">
        <v>0</v>
      </c>
      <c r="E14" s="5" t="n">
        <v>0</v>
      </c>
    </row>
    <row r="15" spans="1:6">
      <c r="A15" s="4" t="s">
        <v>99</v>
      </c>
      <c r="B15" s="5" t="n">
        <v>166</v>
      </c>
      <c r="C15" s="5" t="n">
        <v>16</v>
      </c>
      <c r="D15" s="5" t="n">
        <v>260</v>
      </c>
      <c r="E15" s="5" t="n">
        <v>-3480</v>
      </c>
    </row>
    <row r="16" spans="1:6">
      <c r="A16" s="4" t="s">
        <v>97</v>
      </c>
      <c r="B16" s="5" t="n">
        <v>-8453</v>
      </c>
      <c r="D16" s="5" t="n">
        <v>-20714</v>
      </c>
    </row>
    <row r="17" spans="1:6">
      <c r="A17" s="4" t="s">
        <v>93</v>
      </c>
      <c r="B17" s="5" t="n">
        <v>-1464</v>
      </c>
      <c r="C17" s="5" t="n">
        <v>996</v>
      </c>
      <c r="D17" s="5" t="n">
        <v>13061</v>
      </c>
      <c r="E17" s="5" t="n">
        <v>2218</v>
      </c>
    </row>
    <row r="18" spans="1:6">
      <c r="A18" s="4" t="s">
        <v>283</v>
      </c>
      <c r="B18" s="5" t="n">
        <v>49040</v>
      </c>
      <c r="C18" s="5" t="n">
        <v>-128262</v>
      </c>
      <c r="D18" s="5" t="n">
        <v>-273778</v>
      </c>
      <c r="E18" s="5" t="n">
        <v>-318520</v>
      </c>
    </row>
    <row r="19" spans="1:6">
      <c r="A19" s="4" t="s">
        <v>284</v>
      </c>
      <c r="B19" s="5" t="n">
        <v>-31572</v>
      </c>
      <c r="C19" s="5" t="n">
        <v>44379</v>
      </c>
      <c r="D19" s="5" t="n">
        <v>85433</v>
      </c>
      <c r="E19" s="5" t="n">
        <v>85807</v>
      </c>
    </row>
    <row r="20" spans="1:6">
      <c r="A20" s="4" t="s">
        <v>285</v>
      </c>
      <c r="B20" s="5" t="n">
        <v>17468</v>
      </c>
      <c r="C20" s="5" t="n">
        <v>-83883</v>
      </c>
      <c r="D20" s="5" t="n">
        <v>-188345</v>
      </c>
      <c r="E20" s="5" t="n">
        <v>-232713</v>
      </c>
    </row>
    <row r="21" spans="1:6">
      <c r="A21" s="4" t="s">
        <v>286</v>
      </c>
      <c r="B21" s="5" t="n">
        <v>1835630</v>
      </c>
      <c r="C21" s="5" t="n">
        <v>1388992</v>
      </c>
      <c r="D21" s="5" t="n">
        <v>1835630</v>
      </c>
      <c r="E21" s="5" t="n">
        <v>1388992</v>
      </c>
    </row>
    <row r="22" spans="1:6">
      <c r="A22" s="4" t="s">
        <v>288</v>
      </c>
    </row>
    <row r="23" spans="1:6">
      <c r="A23" s="4" t="s">
        <v>282</v>
      </c>
      <c r="B23" s="5" t="n">
        <v>3645683</v>
      </c>
      <c r="C23" s="5" t="n">
        <v>4600219</v>
      </c>
      <c r="D23" s="5" t="n">
        <v>11116544</v>
      </c>
      <c r="E23" s="5" t="n">
        <v>13020135</v>
      </c>
    </row>
    <row r="24" spans="1:6">
      <c r="A24" s="4" t="s">
        <v>87</v>
      </c>
      <c r="B24" s="5" t="n">
        <v>102580</v>
      </c>
      <c r="C24" s="5" t="n">
        <v>112841</v>
      </c>
      <c r="D24" s="5" t="n">
        <v>312299</v>
      </c>
      <c r="E24" s="5" t="n">
        <v>232275</v>
      </c>
    </row>
    <row r="25" spans="1:6">
      <c r="A25" s="4" t="s">
        <v>99</v>
      </c>
      <c r="B25" s="5" t="n">
        <v>67123</v>
      </c>
      <c r="C25" s="5" t="n">
        <v>27064</v>
      </c>
      <c r="D25" s="5" t="n">
        <v>71710</v>
      </c>
      <c r="E25" s="5" t="n">
        <v>29680</v>
      </c>
    </row>
    <row r="26" spans="1:6">
      <c r="A26" s="4" t="s">
        <v>97</v>
      </c>
      <c r="B26" s="5" t="n">
        <v>0</v>
      </c>
      <c r="D26" s="5" t="n">
        <v>0</v>
      </c>
    </row>
    <row r="27" spans="1:6">
      <c r="A27" s="4" t="s">
        <v>93</v>
      </c>
      <c r="B27" s="5" t="n">
        <v>10111</v>
      </c>
      <c r="C27" s="5" t="n">
        <v>11192</v>
      </c>
      <c r="D27" s="5" t="n">
        <v>30993</v>
      </c>
      <c r="E27" s="5" t="n">
        <v>33533</v>
      </c>
    </row>
    <row r="28" spans="1:6">
      <c r="A28" s="4" t="s">
        <v>283</v>
      </c>
      <c r="B28" s="5" t="n">
        <v>50099</v>
      </c>
      <c r="C28" s="5" t="n">
        <v>222541</v>
      </c>
      <c r="D28" s="5" t="n">
        <v>241738</v>
      </c>
      <c r="E28" s="5" t="n">
        <v>331383</v>
      </c>
    </row>
    <row r="29" spans="1:6">
      <c r="A29" s="4" t="s">
        <v>284</v>
      </c>
      <c r="B29" s="5" t="n">
        <v>-18933</v>
      </c>
      <c r="C29" s="5" t="n">
        <v>-73124</v>
      </c>
      <c r="D29" s="5" t="n">
        <v>-94759</v>
      </c>
      <c r="E29" s="5" t="n">
        <v>-129902</v>
      </c>
    </row>
    <row r="30" spans="1:6">
      <c r="A30" s="4" t="s">
        <v>285</v>
      </c>
      <c r="B30" s="5" t="n">
        <v>31166</v>
      </c>
      <c r="C30" s="5" t="n">
        <v>149417</v>
      </c>
      <c r="D30" s="5" t="n">
        <v>146979</v>
      </c>
      <c r="E30" s="5" t="n">
        <v>201481</v>
      </c>
    </row>
    <row r="31" spans="1:6">
      <c r="A31" s="4" t="s">
        <v>286</v>
      </c>
      <c r="B31" s="7" t="n">
        <v>3045393</v>
      </c>
      <c r="C31" s="7" t="n">
        <v>3386800</v>
      </c>
      <c r="D31" s="7" t="n">
        <v>3045393</v>
      </c>
      <c r="E31" s="7" t="n">
        <v>33868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1</v>
      </c>
      <c r="B1" s="2" t="s">
        <v>82</v>
      </c>
      <c r="D1" s="2" t="s">
        <v>1</v>
      </c>
    </row>
    <row r="2" spans="1:5">
      <c r="B2" s="2" t="s">
        <v>27</v>
      </c>
      <c r="C2" s="2" t="s">
        <v>83</v>
      </c>
      <c r="D2" s="2" t="s">
        <v>27</v>
      </c>
      <c r="E2" s="2" t="s">
        <v>83</v>
      </c>
    </row>
    <row r="3" spans="1:5">
      <c r="A3" s="3" t="s">
        <v>84</v>
      </c>
    </row>
    <row r="4" spans="1:5">
      <c r="A4" s="4" t="s">
        <v>85</v>
      </c>
      <c r="B4" s="7" t="n">
        <v>431944</v>
      </c>
      <c r="C4" s="7" t="n">
        <v>292645</v>
      </c>
      <c r="D4" s="7" t="n">
        <v>1144548</v>
      </c>
      <c r="E4" s="7" t="n">
        <v>888734</v>
      </c>
    </row>
    <row r="5" spans="1:5">
      <c r="A5" s="4" t="s">
        <v>86</v>
      </c>
      <c r="B5" s="5" t="n">
        <v>3213739</v>
      </c>
      <c r="C5" s="5" t="n">
        <v>4307574</v>
      </c>
      <c r="D5" s="5" t="n">
        <v>9971996</v>
      </c>
      <c r="E5" s="5" t="n">
        <v>12131401</v>
      </c>
    </row>
    <row r="6" spans="1:5">
      <c r="A6" s="4" t="s">
        <v>87</v>
      </c>
      <c r="B6" s="5" t="n">
        <v>102580</v>
      </c>
      <c r="C6" s="5" t="n">
        <v>112841</v>
      </c>
      <c r="D6" s="5" t="n">
        <v>312299</v>
      </c>
      <c r="E6" s="5" t="n">
        <v>232275</v>
      </c>
    </row>
    <row r="7" spans="1:5">
      <c r="A7" s="4" t="s">
        <v>88</v>
      </c>
      <c r="B7" s="5" t="n">
        <v>3748263</v>
      </c>
      <c r="C7" s="5" t="n">
        <v>4713060</v>
      </c>
      <c r="D7" s="5" t="n">
        <v>11428843</v>
      </c>
      <c r="E7" s="5" t="n">
        <v>13252410</v>
      </c>
    </row>
    <row r="8" spans="1:5">
      <c r="A8" s="3" t="s">
        <v>89</v>
      </c>
    </row>
    <row r="9" spans="1:5">
      <c r="A9" s="4" t="s">
        <v>90</v>
      </c>
      <c r="B9" s="5" t="n">
        <v>344674</v>
      </c>
      <c r="C9" s="5" t="n">
        <v>345020</v>
      </c>
      <c r="D9" s="5" t="n">
        <v>1102698</v>
      </c>
      <c r="E9" s="5" t="n">
        <v>1044677</v>
      </c>
    </row>
    <row r="10" spans="1:5">
      <c r="A10" s="4" t="s">
        <v>91</v>
      </c>
      <c r="B10" s="5" t="n">
        <v>3028630</v>
      </c>
      <c r="C10" s="5" t="n">
        <v>3978901</v>
      </c>
      <c r="D10" s="5" t="n">
        <v>9373638</v>
      </c>
      <c r="E10" s="5" t="n">
        <v>11387667</v>
      </c>
    </row>
    <row r="11" spans="1:5">
      <c r="A11" s="4" t="s">
        <v>92</v>
      </c>
      <c r="B11" s="5" t="n">
        <v>320917</v>
      </c>
      <c r="C11" s="5" t="n">
        <v>309752</v>
      </c>
      <c r="D11" s="5" t="n">
        <v>986657</v>
      </c>
      <c r="E11" s="5" t="n">
        <v>796705</v>
      </c>
    </row>
    <row r="12" spans="1:5">
      <c r="A12" s="4" t="s">
        <v>93</v>
      </c>
      <c r="B12" s="5" t="n">
        <v>8647</v>
      </c>
      <c r="C12" s="5" t="n">
        <v>12188</v>
      </c>
      <c r="D12" s="5" t="n">
        <v>44054</v>
      </c>
      <c r="E12" s="5" t="n">
        <v>35751</v>
      </c>
    </row>
    <row r="13" spans="1:5">
      <c r="A13" s="4" t="s">
        <v>94</v>
      </c>
      <c r="B13" s="5" t="n">
        <v>3702868</v>
      </c>
      <c r="C13" s="5" t="n">
        <v>4645861</v>
      </c>
      <c r="D13" s="5" t="n">
        <v>11507047</v>
      </c>
      <c r="E13" s="5" t="n">
        <v>13264800</v>
      </c>
    </row>
    <row r="14" spans="1:5">
      <c r="A14" s="4" t="s">
        <v>95</v>
      </c>
      <c r="B14" s="5" t="n">
        <v>45395</v>
      </c>
      <c r="C14" s="5" t="n">
        <v>67199</v>
      </c>
      <c r="D14" s="5" t="n">
        <v>-78204</v>
      </c>
      <c r="E14" s="5" t="n">
        <v>-12390</v>
      </c>
    </row>
    <row r="15" spans="1:5">
      <c r="A15" s="3" t="s">
        <v>96</v>
      </c>
    </row>
    <row r="16" spans="1:5">
      <c r="A16" s="4" t="s">
        <v>97</v>
      </c>
      <c r="B16" s="5" t="n">
        <v>-8453</v>
      </c>
      <c r="C16" s="5" t="n">
        <v>0</v>
      </c>
      <c r="D16" s="5" t="n">
        <v>-20714</v>
      </c>
      <c r="E16" s="5" t="n">
        <v>-947</v>
      </c>
    </row>
    <row r="17" spans="1:5">
      <c r="A17" s="4" t="s">
        <v>98</v>
      </c>
      <c r="B17" s="5" t="n">
        <v>-5092</v>
      </c>
      <c r="C17" s="5" t="n">
        <v>0</v>
      </c>
      <c r="D17" s="5" t="n">
        <v>-5092</v>
      </c>
      <c r="E17" s="5" t="n">
        <v>0</v>
      </c>
    </row>
    <row r="18" spans="1:5">
      <c r="A18" s="4" t="s">
        <v>99</v>
      </c>
      <c r="B18" s="5" t="n">
        <v>67289</v>
      </c>
      <c r="C18" s="5" t="n">
        <v>27080</v>
      </c>
      <c r="D18" s="5" t="n">
        <v>71970</v>
      </c>
      <c r="E18" s="5" t="n">
        <v>26200</v>
      </c>
    </row>
    <row r="19" spans="1:5">
      <c r="A19" s="4" t="s">
        <v>100</v>
      </c>
      <c r="B19" s="5" t="n">
        <v>53744</v>
      </c>
      <c r="C19" s="5" t="n">
        <v>27080</v>
      </c>
      <c r="D19" s="5" t="n">
        <v>46164</v>
      </c>
      <c r="E19" s="5" t="n">
        <v>25253</v>
      </c>
    </row>
    <row r="20" spans="1:5">
      <c r="A20" s="4" t="s">
        <v>101</v>
      </c>
      <c r="B20" s="5" t="n">
        <v>99139</v>
      </c>
      <c r="C20" s="5" t="n">
        <v>94279</v>
      </c>
      <c r="D20" s="5" t="n">
        <v>-32040</v>
      </c>
      <c r="E20" s="5" t="n">
        <v>12863</v>
      </c>
    </row>
    <row r="21" spans="1:5">
      <c r="A21" s="4" t="s">
        <v>102</v>
      </c>
      <c r="B21" s="5" t="n">
        <v>50505</v>
      </c>
      <c r="C21" s="5" t="n">
        <v>28745</v>
      </c>
      <c r="D21" s="5" t="n">
        <v>9326</v>
      </c>
      <c r="E21" s="5" t="n">
        <v>44095</v>
      </c>
    </row>
    <row r="22" spans="1:5">
      <c r="A22" s="4" t="s">
        <v>103</v>
      </c>
      <c r="B22" s="5" t="n">
        <v>48634</v>
      </c>
      <c r="C22" s="5" t="n">
        <v>65534</v>
      </c>
      <c r="D22" s="5" t="n">
        <v>-41366</v>
      </c>
      <c r="E22" s="5" t="n">
        <v>-31232</v>
      </c>
    </row>
    <row r="23" spans="1:5">
      <c r="A23" s="4" t="s">
        <v>104</v>
      </c>
      <c r="B23" s="5" t="n">
        <v>0</v>
      </c>
      <c r="C23" s="5" t="n">
        <v>-20794</v>
      </c>
      <c r="D23" s="5" t="n">
        <v>-22315</v>
      </c>
      <c r="E23" s="5" t="n">
        <v>-35668</v>
      </c>
    </row>
    <row r="24" spans="1:5">
      <c r="A24" s="4" t="s">
        <v>105</v>
      </c>
      <c r="B24" s="7" t="n">
        <v>48634</v>
      </c>
      <c r="C24" s="7" t="n">
        <v>-44740</v>
      </c>
      <c r="D24" s="7" t="n">
        <v>-63681</v>
      </c>
      <c r="E24" s="7" t="n">
        <v>-66900</v>
      </c>
    </row>
    <row r="25" spans="1:5">
      <c r="A25" s="3" t="s">
        <v>106</v>
      </c>
    </row>
    <row r="26" spans="1:5">
      <c r="A26" s="4" t="s">
        <v>107</v>
      </c>
      <c r="B26" s="7" t="n">
        <v>39</v>
      </c>
      <c r="C26" s="7" t="n">
        <v>53</v>
      </c>
      <c r="D26" s="7" t="n">
        <v>-33</v>
      </c>
      <c r="E26" s="7" t="n">
        <v>-25</v>
      </c>
    </row>
    <row r="27" spans="1:5">
      <c r="A27" s="4" t="s">
        <v>108</v>
      </c>
      <c r="B27" s="7" t="n">
        <v>0</v>
      </c>
      <c r="C27" s="7" t="n">
        <v>-17</v>
      </c>
      <c r="D27" s="7" t="n">
        <v>-18</v>
      </c>
      <c r="E27" s="7" t="n">
        <v>-29</v>
      </c>
    </row>
    <row r="28" spans="1:5">
      <c r="A28" s="3" t="s">
        <v>109</v>
      </c>
    </row>
    <row r="29" spans="1:5">
      <c r="A29" s="4" t="s">
        <v>110</v>
      </c>
      <c r="B29" s="5" t="n">
        <v>1241</v>
      </c>
      <c r="C29" s="5" t="n">
        <v>1241</v>
      </c>
      <c r="D29" s="5" t="n">
        <v>1241</v>
      </c>
      <c r="E29" s="5" t="n">
        <v>12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7</v>
      </c>
      <c r="C2" s="2" t="s">
        <v>83</v>
      </c>
    </row>
    <row r="3" spans="1:3">
      <c r="A3" s="3" t="s">
        <v>112</v>
      </c>
    </row>
    <row r="4" spans="1:3">
      <c r="A4" s="4" t="s">
        <v>113</v>
      </c>
      <c r="B4" s="7" t="n">
        <v>-63681</v>
      </c>
      <c r="C4" s="7" t="n">
        <v>-66900</v>
      </c>
    </row>
    <row r="5" spans="1:3">
      <c r="A5" s="3" t="s">
        <v>114</v>
      </c>
    </row>
    <row r="6" spans="1:3">
      <c r="A6" s="4" t="s">
        <v>93</v>
      </c>
      <c r="B6" s="5" t="n">
        <v>44054</v>
      </c>
      <c r="C6" s="5" t="n">
        <v>36200</v>
      </c>
    </row>
    <row r="7" spans="1:3">
      <c r="A7" s="4" t="s">
        <v>115</v>
      </c>
      <c r="B7" s="5" t="n">
        <v>-29354</v>
      </c>
      <c r="C7" s="5" t="n">
        <v>13743</v>
      </c>
    </row>
    <row r="8" spans="1:3">
      <c r="A8" s="4" t="s">
        <v>116</v>
      </c>
      <c r="B8" s="5" t="n">
        <v>97106</v>
      </c>
      <c r="C8" s="5" t="n">
        <v>17118</v>
      </c>
    </row>
    <row r="9" spans="1:3">
      <c r="A9" s="3" t="s">
        <v>117</v>
      </c>
    </row>
    <row r="10" spans="1:3">
      <c r="A10" s="4" t="s">
        <v>118</v>
      </c>
      <c r="B10" s="5" t="n">
        <v>275605</v>
      </c>
      <c r="C10" s="5" t="n">
        <v>-115736</v>
      </c>
    </row>
    <row r="11" spans="1:3">
      <c r="A11" s="4" t="s">
        <v>51</v>
      </c>
      <c r="B11" s="5" t="n">
        <v>-1330</v>
      </c>
      <c r="C11" s="5" t="n">
        <v>-52930</v>
      </c>
    </row>
    <row r="12" spans="1:3">
      <c r="A12" s="4" t="s">
        <v>32</v>
      </c>
      <c r="B12" s="5" t="n">
        <v>27010</v>
      </c>
      <c r="C12" s="5" t="n">
        <v>6833</v>
      </c>
    </row>
    <row r="13" spans="1:3">
      <c r="A13" s="4" t="s">
        <v>43</v>
      </c>
      <c r="B13" s="5" t="n">
        <v>100293</v>
      </c>
      <c r="C13" s="5" t="n">
        <v>-194</v>
      </c>
    </row>
    <row r="14" spans="1:3">
      <c r="A14" s="4" t="s">
        <v>119</v>
      </c>
      <c r="B14" s="5" t="n">
        <v>-43355</v>
      </c>
      <c r="C14" s="5" t="n">
        <v>122414</v>
      </c>
    </row>
    <row r="15" spans="1:3">
      <c r="A15" s="4" t="s">
        <v>120</v>
      </c>
      <c r="B15" s="5" t="n">
        <v>-263425</v>
      </c>
      <c r="C15" s="5" t="n">
        <v>233636</v>
      </c>
    </row>
    <row r="16" spans="1:3">
      <c r="A16" s="4" t="s">
        <v>121</v>
      </c>
      <c r="B16" s="5" t="n">
        <v>100736</v>
      </c>
      <c r="C16" s="5" t="n">
        <v>38905</v>
      </c>
    </row>
    <row r="17" spans="1:3">
      <c r="A17" s="4" t="s">
        <v>122</v>
      </c>
      <c r="B17" s="5" t="n">
        <v>243659</v>
      </c>
      <c r="C17" s="5" t="n">
        <v>233089</v>
      </c>
    </row>
    <row r="18" spans="1:3">
      <c r="A18" s="3" t="s">
        <v>123</v>
      </c>
    </row>
    <row r="19" spans="1:3">
      <c r="A19" s="4" t="s">
        <v>124</v>
      </c>
      <c r="B19" s="5" t="n">
        <v>-22333</v>
      </c>
      <c r="C19" s="5" t="n">
        <v>-22439</v>
      </c>
    </row>
    <row r="20" spans="1:3">
      <c r="A20" s="4" t="s">
        <v>125</v>
      </c>
      <c r="B20" s="5" t="n">
        <v>0</v>
      </c>
      <c r="C20" s="5" t="n">
        <v>500000</v>
      </c>
    </row>
    <row r="21" spans="1:3">
      <c r="A21" s="4" t="s">
        <v>126</v>
      </c>
      <c r="B21" s="5" t="n">
        <v>-221264</v>
      </c>
      <c r="C21" s="5" t="n">
        <v>0</v>
      </c>
    </row>
    <row r="22" spans="1:3">
      <c r="A22" s="4" t="s">
        <v>127</v>
      </c>
      <c r="B22" s="5" t="n">
        <v>5093</v>
      </c>
      <c r="C22" s="5" t="n">
        <v>0</v>
      </c>
    </row>
    <row r="23" spans="1:3">
      <c r="A23" s="4" t="s">
        <v>128</v>
      </c>
      <c r="B23" s="5" t="n">
        <v>105438</v>
      </c>
      <c r="C23" s="5" t="n">
        <v>0</v>
      </c>
    </row>
    <row r="24" spans="1:3">
      <c r="A24" s="4" t="s">
        <v>129</v>
      </c>
      <c r="B24" s="5" t="n">
        <v>-133066</v>
      </c>
      <c r="C24" s="5" t="n">
        <v>477561</v>
      </c>
    </row>
    <row r="25" spans="1:3">
      <c r="A25" s="3" t="s">
        <v>130</v>
      </c>
    </row>
    <row r="26" spans="1:3">
      <c r="A26" s="4" t="s">
        <v>131</v>
      </c>
      <c r="B26" s="5" t="n">
        <v>200000</v>
      </c>
      <c r="C26" s="5" t="n">
        <v>0</v>
      </c>
    </row>
    <row r="27" spans="1:3">
      <c r="A27" s="4" t="s">
        <v>132</v>
      </c>
      <c r="B27" s="5" t="n">
        <v>0</v>
      </c>
      <c r="C27" s="5" t="n">
        <v>-50000</v>
      </c>
    </row>
    <row r="28" spans="1:3">
      <c r="A28" s="4" t="s">
        <v>133</v>
      </c>
      <c r="B28" s="5" t="n">
        <v>200000</v>
      </c>
      <c r="C28" s="5" t="n">
        <v>-50000</v>
      </c>
    </row>
    <row r="29" spans="1:3">
      <c r="A29" s="4" t="s">
        <v>134</v>
      </c>
      <c r="B29" s="5" t="n">
        <v>310593</v>
      </c>
      <c r="C29" s="5" t="n">
        <v>660650</v>
      </c>
    </row>
    <row r="30" spans="1:3">
      <c r="A30" s="4" t="s">
        <v>135</v>
      </c>
      <c r="B30" s="5" t="n">
        <v>934711</v>
      </c>
      <c r="C30" s="5" t="n">
        <v>1038426</v>
      </c>
    </row>
    <row r="31" spans="1:3">
      <c r="A31" s="4" t="s">
        <v>136</v>
      </c>
      <c r="B31" s="5" t="n">
        <v>1245304</v>
      </c>
      <c r="C31" s="5" t="n">
        <v>1699076</v>
      </c>
    </row>
    <row r="32" spans="1:3">
      <c r="A32" s="3" t="s">
        <v>137</v>
      </c>
    </row>
    <row r="33" spans="1:3">
      <c r="A33" s="4" t="s">
        <v>138</v>
      </c>
      <c r="B33" s="7" t="n">
        <v>8453</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7</v>
      </c>
    </row>
    <row r="3" spans="1:2">
      <c r="A3" s="3" t="s">
        <v>140</v>
      </c>
    </row>
    <row r="4" spans="1:2">
      <c r="A4" s="4" t="s">
        <v>141</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3</v>
      </c>
      <c r="B1" s="2" t="s">
        <v>1</v>
      </c>
    </row>
    <row r="2" spans="1:2">
      <c r="B2" s="2" t="s">
        <v>27</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7</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7</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4:50:11Z</dcterms:created>
  <dcterms:modified xmlns:dcterms="http://purl.org/dc/terms/" xmlns:xsi="http://www.w3.org/2001/XMLSchema-instance" xsi:type="dcterms:W3CDTF">2017-11-14T14:50:11Z</dcterms:modified>
</cp:coreProperties>
</file>